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 Condensed Consolidated Balance"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Accounts Receivable and Other R" sheetId="11" state="visible" r:id="rId11"/>
    <sheet xmlns:r="http://schemas.openxmlformats.org/officeDocument/2006/relationships" name="Other Current Assets" sheetId="12" state="visible" r:id="rId12"/>
    <sheet xmlns:r="http://schemas.openxmlformats.org/officeDocument/2006/relationships" name="Related Party Transactions" sheetId="13" state="visible" r:id="rId13"/>
    <sheet xmlns:r="http://schemas.openxmlformats.org/officeDocument/2006/relationships" name="Investment in Unconsolidated E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oans Payable"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Accrued Expenses" sheetId="20" state="visible" r:id="rId20"/>
    <sheet xmlns:r="http://schemas.openxmlformats.org/officeDocument/2006/relationships" name="Stockholders' Equity_(Deficit)" sheetId="21" state="visible" r:id="rId21"/>
    <sheet xmlns:r="http://schemas.openxmlformats.org/officeDocument/2006/relationships" name="Concentration of Credit Risk" sheetId="22" state="visible" r:id="rId22"/>
    <sheet xmlns:r="http://schemas.openxmlformats.org/officeDocument/2006/relationships" name="Sale-leaseback Financing Obliga"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s Receivable and Other_2" sheetId="28" state="visible" r:id="rId28"/>
    <sheet xmlns:r="http://schemas.openxmlformats.org/officeDocument/2006/relationships" name="Other Current Assets (Tables)" sheetId="29" state="visible" r:id="rId29"/>
    <sheet xmlns:r="http://schemas.openxmlformats.org/officeDocument/2006/relationships" name="Investment In Unconsolidated _2" sheetId="30" state="visible" r:id="rId30"/>
    <sheet xmlns:r="http://schemas.openxmlformats.org/officeDocument/2006/relationships" name="Loans Payable (Tables)" sheetId="31" state="visible" r:id="rId31"/>
    <sheet xmlns:r="http://schemas.openxmlformats.org/officeDocument/2006/relationships" name="Fair Value Measurements (Tables" sheetId="32" state="visible" r:id="rId32"/>
    <sheet xmlns:r="http://schemas.openxmlformats.org/officeDocument/2006/relationships" name="Accrued Expenses (Tables)" sheetId="33" state="visible" r:id="rId33"/>
    <sheet xmlns:r="http://schemas.openxmlformats.org/officeDocument/2006/relationships" name="Stockholders' Equity_(Deficit) " sheetId="34" state="visible" r:id="rId34"/>
    <sheet xmlns:r="http://schemas.openxmlformats.org/officeDocument/2006/relationships" name="Sale-leaseback Financing Obli_2" sheetId="35" state="visible" r:id="rId35"/>
    <sheet xmlns:r="http://schemas.openxmlformats.org/officeDocument/2006/relationships" name="Segment Reporting (Tables)" sheetId="36" state="visible" r:id="rId36"/>
    <sheet xmlns:r="http://schemas.openxmlformats.org/officeDocument/2006/relationships" name="Business And Basis of Presen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counts Receivable and Other_3" sheetId="41" state="visible" r:id="rId41"/>
    <sheet xmlns:r="http://schemas.openxmlformats.org/officeDocument/2006/relationships" name="Other Current Assets - Summary " sheetId="42" state="visible" r:id="rId42"/>
    <sheet xmlns:r="http://schemas.openxmlformats.org/officeDocument/2006/relationships" name="Related Party Transactions - Ad" sheetId="43" state="visible" r:id="rId43"/>
    <sheet xmlns:r="http://schemas.openxmlformats.org/officeDocument/2006/relationships" name="Investment In Unconsolidated _3" sheetId="44" state="visible" r:id="rId44"/>
    <sheet xmlns:r="http://schemas.openxmlformats.org/officeDocument/2006/relationships" name="Investment In Unconsolidated _4" sheetId="45" state="visible" r:id="rId45"/>
    <sheet xmlns:r="http://schemas.openxmlformats.org/officeDocument/2006/relationships" name="Investment In Unconsolidated _5"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Loans Payable - Schedule of Con" sheetId="49" state="visible" r:id="rId49"/>
    <sheet xmlns:r="http://schemas.openxmlformats.org/officeDocument/2006/relationships" name="Loans Payable - March 2023 Note" sheetId="50" state="visible" r:id="rId50"/>
    <sheet xmlns:r="http://schemas.openxmlformats.org/officeDocument/2006/relationships" name="Loans Payable - December 2023 N" sheetId="51" state="visible" r:id="rId51"/>
    <sheet xmlns:r="http://schemas.openxmlformats.org/officeDocument/2006/relationships" name="Loans Payable - Emergency Injur" sheetId="52" state="visible" r:id="rId52"/>
    <sheet xmlns:r="http://schemas.openxmlformats.org/officeDocument/2006/relationships" name="Loans Payable - Vendor Note Pay" sheetId="53" state="visible" r:id="rId53"/>
    <sheet xmlns:r="http://schemas.openxmlformats.org/officeDocument/2006/relationships" name="Loans Payable - AFCO Insurance " sheetId="54" state="visible" r:id="rId54"/>
    <sheet xmlns:r="http://schemas.openxmlformats.org/officeDocument/2006/relationships" name="Loans Payable - Accrued interes" sheetId="55" state="visible" r:id="rId55"/>
    <sheet xmlns:r="http://schemas.openxmlformats.org/officeDocument/2006/relationships" name="Fair Value Measurements - Summa" sheetId="56" state="visible" r:id="rId56"/>
    <sheet xmlns:r="http://schemas.openxmlformats.org/officeDocument/2006/relationships" name="Fair Value Measurements - Sum_2" sheetId="57" state="visible" r:id="rId57"/>
    <sheet xmlns:r="http://schemas.openxmlformats.org/officeDocument/2006/relationships" name="Fair Value Measurements - Sched" sheetId="58" state="visible" r:id="rId58"/>
    <sheet xmlns:r="http://schemas.openxmlformats.org/officeDocument/2006/relationships" name="Derivative Financial Instrume_2" sheetId="59" state="visible" r:id="rId59"/>
    <sheet xmlns:r="http://schemas.openxmlformats.org/officeDocument/2006/relationships" name="Accrued Expenses - Components o" sheetId="60" state="visible" r:id="rId60"/>
    <sheet xmlns:r="http://schemas.openxmlformats.org/officeDocument/2006/relationships" name="Accrued Expenses - Additional I" sheetId="61" state="visible" r:id="rId61"/>
    <sheet xmlns:r="http://schemas.openxmlformats.org/officeDocument/2006/relationships" name="Stockholders' Equity_(Deficit_2" sheetId="62" state="visible" r:id="rId62"/>
    <sheet xmlns:r="http://schemas.openxmlformats.org/officeDocument/2006/relationships" name="Stockholders' Equity_(Deficit_3" sheetId="63" state="visible" r:id="rId63"/>
    <sheet xmlns:r="http://schemas.openxmlformats.org/officeDocument/2006/relationships" name="Stockholders' Equity_(Deficit_4" sheetId="64" state="visible" r:id="rId64"/>
    <sheet xmlns:r="http://schemas.openxmlformats.org/officeDocument/2006/relationships" name="Concentration of Credit Risk - " sheetId="65" state="visible" r:id="rId65"/>
    <sheet xmlns:r="http://schemas.openxmlformats.org/officeDocument/2006/relationships" name="Sale-leaseback Financing Obli_3" sheetId="66" state="visible" r:id="rId66"/>
    <sheet xmlns:r="http://schemas.openxmlformats.org/officeDocument/2006/relationships" name="Sale-leaseback Financing Obli_4" sheetId="67" state="visible" r:id="rId67"/>
    <sheet xmlns:r="http://schemas.openxmlformats.org/officeDocument/2006/relationships" name="Segment Reporting - Additional " sheetId="68" state="visible" r:id="rId68"/>
    <sheet xmlns:r="http://schemas.openxmlformats.org/officeDocument/2006/relationships" name="Segment Reporting - Schedule of"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ODYSSEY MARINE EXPLORATION, INC.</t>
        </is>
      </c>
      <c r="C9" s="4" t="inlineStr">
        <is>
          <t xml:space="preserve"> </t>
        </is>
      </c>
    </row>
    <row r="10">
      <c r="A10" s="4" t="inlineStr">
        <is>
          <t>Entity Central Index Key</t>
        </is>
      </c>
      <c r="B10" s="4" t="inlineStr">
        <is>
          <t>0000798528</t>
        </is>
      </c>
      <c r="C10" s="4" t="inlineStr">
        <is>
          <t xml:space="preserve"> </t>
        </is>
      </c>
    </row>
    <row r="11">
      <c r="A11" s="4" t="inlineStr">
        <is>
          <t>Entity Filer Category</t>
        </is>
      </c>
      <c r="B11" s="4" t="inlineStr">
        <is>
          <t>Non-accelerated Filer</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 xml:space="preserve">Yes  </t>
        </is>
      </c>
      <c r="C13" s="4" t="inlineStr">
        <is>
          <t xml:space="preserve"> </t>
        </is>
      </c>
    </row>
    <row r="14">
      <c r="A14" s="4" t="inlineStr">
        <is>
          <t>Entity Interactive Data Current</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Trading Symbol</t>
        </is>
      </c>
      <c r="B18" s="4" t="inlineStr">
        <is>
          <t>OMEX</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31335539</v>
      </c>
    </row>
    <row r="22">
      <c r="A22" s="4" t="inlineStr">
        <is>
          <t>Entity File Number</t>
        </is>
      </c>
      <c r="B22" s="4" t="inlineStr">
        <is>
          <t>001-31895</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Incorporation, State or Country Code</t>
        </is>
      </c>
      <c r="B25" s="4" t="inlineStr">
        <is>
          <t>NV</t>
        </is>
      </c>
      <c r="C25" s="4" t="inlineStr">
        <is>
          <t xml:space="preserve"> </t>
        </is>
      </c>
    </row>
    <row r="26">
      <c r="A26" s="4" t="inlineStr">
        <is>
          <t>Entity Tax Identification Number</t>
        </is>
      </c>
      <c r="B26" s="4" t="inlineStr">
        <is>
          <t>84-1018684</t>
        </is>
      </c>
      <c r="C26" s="4" t="inlineStr">
        <is>
          <t xml:space="preserve"> </t>
        </is>
      </c>
    </row>
    <row r="27">
      <c r="A27" s="4" t="inlineStr">
        <is>
          <t>Entity Address, Address Line One</t>
        </is>
      </c>
      <c r="B27" s="4" t="inlineStr">
        <is>
          <t>205 S. Hoover Blvd</t>
        </is>
      </c>
      <c r="C27" s="4" t="inlineStr">
        <is>
          <t xml:space="preserve"> </t>
        </is>
      </c>
    </row>
    <row r="28">
      <c r="A28" s="4" t="inlineStr">
        <is>
          <t>Entity Address, City or Town</t>
        </is>
      </c>
      <c r="B28" s="4" t="inlineStr">
        <is>
          <t>Tampa</t>
        </is>
      </c>
      <c r="C28" s="4" t="inlineStr">
        <is>
          <t xml:space="preserve"> </t>
        </is>
      </c>
    </row>
    <row r="29">
      <c r="A29" s="4" t="inlineStr">
        <is>
          <t>Entity Address, Postal Zip Code</t>
        </is>
      </c>
      <c r="B29" s="4" t="inlineStr">
        <is>
          <t>33609</t>
        </is>
      </c>
      <c r="C29" s="4" t="inlineStr">
        <is>
          <t xml:space="preserve"> </t>
        </is>
      </c>
    </row>
    <row r="30">
      <c r="A30" s="4" t="inlineStr">
        <is>
          <t>City Area Code</t>
        </is>
      </c>
      <c r="B30" s="4" t="inlineStr">
        <is>
          <t>813</t>
        </is>
      </c>
      <c r="C30" s="4" t="inlineStr">
        <is>
          <t xml:space="preserve"> </t>
        </is>
      </c>
    </row>
    <row r="31">
      <c r="A31" s="4" t="inlineStr">
        <is>
          <t>Local Phone Number</t>
        </is>
      </c>
      <c r="B31" s="4" t="inlineStr">
        <is>
          <t>876-1776</t>
        </is>
      </c>
      <c r="C31" s="4" t="inlineStr">
        <is>
          <t xml:space="preserve"> </t>
        </is>
      </c>
    </row>
    <row r="32">
      <c r="A32" s="4" t="inlineStr">
        <is>
          <t>Entity Address, Address Line Two</t>
        </is>
      </c>
      <c r="B32" s="4" t="inlineStr">
        <is>
          <t>Suite 210</t>
        </is>
      </c>
      <c r="C32" s="4" t="inlineStr">
        <is>
          <t xml:space="preserve"> </t>
        </is>
      </c>
    </row>
    <row r="33">
      <c r="A33" s="4" t="inlineStr">
        <is>
          <t>Entity Address, State or Province</t>
        </is>
      </c>
      <c r="B33" s="4" t="inlineStr">
        <is>
          <t>FL</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is summary of significant accounting policies of the Company is presented to assist in understanding our condensed consolidated financial statements. The financial statements and notes are representations of the Company’s management, who are responsible for their integrity and objectivity and have prepared them in accordance with our customary accounting practices. Principles of Consolidation The condensed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portion of the consolidated subsidiaries not owned by the Company and any related activity is eliminated through non-controlling interests in the condensed consolidated balance sheets and net income or loss attributable to redeemable non-controlling interests in the condensed consolidated statements of operations. The results of operations attributable to the non-controlling interest are presented within equity and net income or loss and are shown separately from the Company’s equity and net income attributable to the Company. Some of the existing inter-company balances, which are eliminated upon consolidation, include features allowing the liabilities of Exploraciones Oceánicas S. de R.L. de CV (“ExO”) and Oceanica Resources, S. de R.L. (“Oceanica”), majority-owned subsidiaries of the Company, to be converted into additional equity of a subsidiary, which, if exercised, could increase the Company’s direct or indirect interest in the non-wholly owned subsidiaries. Use of Estimates Management used estimates and assumptions in preparing these condensed consolidated financial statements in accordance with U.S. GAAP. Those estimates and assumptions affect the reported amounts of assets and liabilities, the disclosure of contingent assets and liabilities, and the reported revenue and expenses. Actual results could vary from the estimates that were used. Bismarck Exploration License The Company follows the guidance pursuant to Financial Accounting Standards Board (“FASB”) ASC 350, “ Intangibles-Goodwill and Other ” (“ASC 350”) in accounting for the exploration license held by Bismarck Mining Corporation, Ltd., (the “Bismarck Exploration License”). Management determined the rights to use the license to have an indefinite life. This assessment is based on the historical success of renewing the license every two years since 2006, and the fact that management believes there are no legal, regulatory, or contractual provisions that would limit the useful life of the asset. The Company was notified in November 2023 that the 2022 exploration license renewal application was approved. The most recent renewal application was submitted in July 2024, and we expect to receive a response by June 2025. If renewal is delayed beyond July 2025, the exploration license will continue in force over the area covered by the application until the determination of the application pursuant to applicable law. The Bismarck Exploration License is not dependent on another asset or group of assets that could potentially limit the useful life of the exploration license. We test the Bismarck Exploration License for impairment annually, and more frequently if events or changes in circumstances indicate that it is more likely than not that the asset is impaired, per the guidance in ASC 350. We did no t have any impairment indicators for the three months ended March 31, 2025 and 2024 . Investment in Unconsolidated Entities As discussed in Note 6, Investment in Unconsolidated Entities , the Company has cost basis method investments and equity method investments with related parties. As of March 31, 2025 and December 31, 2024 , there were no variable interest entities (“VIE”) for which the Company was the primary beneficiary. We also review these investments for any potential impairment annually. Long-Lived Assets We did no t have any impairment indicators related to long-lived assets for the three months ended March 31, 2025 and 2024 . Earnings Per Share (“EPS”) Basic EPS has been computed pursuant to FASB ASC Topic 260, Earnings Per Share, and is computed by dividing income or loss available to common stockholders by the weighted 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restricted stock units and warrants and use the if-converted method to compute potential common shares from preferred stock, convertible notes or other convertible securities. Dilutive common stock equivalents include the dilutive effect of in-the-money stock equivalents, which are calculated based on the average share price for each period using the treasury stock method, excluding any common stock equivalents if their effect would be anti-dilutive. The potential common shares in the following tables represent potential common shares from outstanding options, restricted stock awards, convertible notes and other convertible securities that were excluded from the calculation of diluted EPS during periods due to having an anti-dilutive effect are:
For the Three Months Ended March 31,
2025 2024
Average market price during the period $ 0.51 $ 4.44
Option awards 1,388,824 1,529,824
Unvested restricted stock awards — 10,087
Convertible notes 5,954,695 146,482
Common Stock Warrant related 10,727,387 951,148 The following is a reconciliation of the numerators and denominators used in computing basic and diluted net income per share:
For the Three Months Ended March 31,
2025 2024
Net income (loss) attributable to Odyssey Marine Exploration, Inc. $ 2,241,570 $ 3,498,024
Numerator:
Basic net income (loss) available to stockholders $ 2,241,570 $ 3,498,024
Loss on equity method investment ( 141,414 ) —
Fair value change of debt instruments ( 1,600,826 ) ( 1,617,819 )
Fair value change of warrants — ( 6,798,430 )
Diluted net income (loss) available to stockholders $ 499,330 $ ( 4,918,225 )
Denominator:
Weighted average common shares outstanding – Basic 29,102,633 20,425,934
Dilutive effect of options 143,570 —
Dilutive effect of other derivative instruments 129,063 —
Dilutive effect of warrants — 1,909,565
Dilutive effect of convertible debt instruments 12,241,147 4,322,601
Weighted average common shares outstanding – Diluted 41,616,413 26,658,100
Net income (loss) per share:
Basic $ 0.08 $ 0.17
Diluted $ 0.01 $ ( 0.18 ) Segment Reporting We evaluate the products and services that produce our revenue and the geographical regions in which we operate to determine reportable segments in accordance with ASC 280 – Segment Reporting. Based on that evaluation, we have determined that we have only one operating segment. See Note 16, Segment Reporting for further discussion related to the segment information. Accounting Standards Not Yet Adopted In December 2023, the FASB issued new guidance on income tax disclosures (ASU 2023-09, “ Income Taxes (Topic 740): Improvements to Income Tax Disclosures ”).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annual reporting periods beginning after December 15, 2024. The Company is currently evaluating the provisions of this guidance and assessing the potential impact on the Company’s financial statement disclosures. In November 2024, the FASB issued ASU 2024-03, “ Income Statement—Reporting Comprehensive Income—Expense Disaggregation Disclosures (Subtopic 220-40) Disaggregation of Income Statement Expenses. ”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 Other recent accounting pronouncements issued by the FASB, the AICPA and the SEC did not or are not believed by management to have a material effect, if any,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and Other Related Party, Net</t>
        </is>
      </c>
      <c r="B1" s="2" t="inlineStr">
        <is>
          <t>3 Months Ended</t>
        </is>
      </c>
    </row>
    <row r="2">
      <c r="B2" s="2" t="inlineStr">
        <is>
          <t>Mar. 31, 2025</t>
        </is>
      </c>
    </row>
    <row r="3">
      <c r="A3" s="3" t="inlineStr">
        <is>
          <t>Receivables [Abstract]</t>
        </is>
      </c>
      <c r="B3" s="4" t="inlineStr">
        <is>
          <t xml:space="preserve"> </t>
        </is>
      </c>
    </row>
    <row r="4">
      <c r="A4" s="4" t="inlineStr">
        <is>
          <t>Accounts Receivable and Other Related Party, Net</t>
        </is>
      </c>
      <c r="B4" s="4" t="inlineStr">
        <is>
          <t xml:space="preserve">NOTE 3 – ACCOUNTS RECEIVABLE AND OTHER RELATED PARTY, NET Our accounts receivable consist of the following:
March 31, 2025 December 31, 2024
Related party (Note 5) $ 67,306 $ 67,320
Other — 218,444
Total accounts receivable and other, net $ 67,306 $ 285,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NOTE 4 – OTHER CURRENT ASSETS Our other current assets consisted of the following:
March 31, 2025 December 31, 2024
Prepaid assets $ 433,630 $ 564,930
Other 105,024 83,430
Deposits 35,075 35,266
Total other current assets $ 573,729 $ 683,626 All prepaid expenses are amortized on a straight-line basis over the term of the underlying agreements. Deposits may be held by various entities for equipment, services, and in accordance with agreements in the normal course of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CIC Limited The Company provides services to and owns approximately 14.2 % of the equity interests in CIC Limited (“CIC”), a deep-sea mineral exploration company. The Company’s lead director, Mark B. Justh, made an investment into CIC’s parent company and indirectly owns approximately 11.9 % of CIC. We believe Mr. Justh’s indirect ownership in CIC does not impair his independence under applicable rules, and Odyssey’s board of directors has formed a special committee of disinterested directors to address any matters relating to CIC. The Company is providing services to CIC in accordance with the terms of a Services Agreement pursuant to which Odyssey provides certain back-office services to CIC in exchange for a recurring monthly fee, as well as other deep-sea mineral related services on a cost-plus profit basis and is compensated for these services with a combination of cash and equity in CIC. We invoiced CIC for technical services a total of $ 0.1 million and $ 0.1 million for the three months ended March 31, 2025 and 2024, respectively, which are recorded in Marine services in our condensed consolidated statements of operations. The Company is paid in equity for its services. In addition, the Company has the option to accept equity in lieu of cash for payment of cash expenditures due from CIC. The Company has not opted to accept equity from CIC in lieu of cash for its cash expenditures. Ocean Minerals, LLC The Company provides services to Ocean Minerals, LLC (“OML”), a deep-sea mineral exploration company in which we hold approximately 7.0 % of the equity interests (see Note 6, Investment in Unconsolidated Entities ). The Company provides these services to OML pursuant to the Contribution Agreement (defined below) that provides for deep-sea mineral related services on a cost-plus profit basis and will be compensated for these services with equity in OML. During the three months ended March 31, 2025 and 2024, we invoiced OML for technical services a total of $ 22,500 and $ 69,898 , respectively, recorded in Marine services in our condensed consolidated statements of operations. Oceanica and ExO Odyssey and its subsidiary, Oceanica Marine Operations S.R.L. (“OMO”), hold three notes (the “Oceanica-ExO Notes”) issued and/or guaranteed by our majority-owned subsidiaries (ExO and Oceanica) in the aggregate principal amount of approximately $ 23.0 million , which was advanced to ExO and Oceanica to fund working capital, exploration and legal expenses. In addition, Odyssey provides management and administrative services to ExO and funds ExO’s ongoing administrative expenses pursuant to a services agreement in exchange for a recurring monthly fee and reimbursement of funded amounts. The Oceanica-ExO Notes and outstanding receivables under the management and services agreement accrue interest at 18 % per annum. Certain of Odyssey’s former and current directors and officers are also directors or officers of ExO and Oceanica. As of March 31, 2025 and December 31, 2024, the aggregate outstanding amount, including accrued interest, of the Oceanica-ExO Notes was approximately $ 130.5 million and $ 124.9 million , respectively, and the aggregate receivable pursuant to the management and services agreement was approximately $ 1.8 million and $ 1.5 million as of March 31, 2025 and December 31, 2024, respectively. Certain Stockholders We have entered into financing transactions with certain stockholders that beneficially own more than five percent of our outstanding Common Stock as of March 31, 2025: • FourWorld Capital Management LLC (“FourWorld”) beneficially owns approximately 5.1 % of our Common Stock. • Funds managed by Two Seas Capital LP (“Two Seas”) own approximately 9.99 % of our Common Stock after giving effect to the 9.99 % beneficial ownership limitation applicable to warrants held by its funds. 2022 Equity Transaction On June 10, 2022, we completed the 2022 Equity Transaction, pursuant to which we issued the 2022 Warrants. As of March 31, 2025 , FourWorld and Two Seas held 2022 Warrants to purchase 205,628 shares of our Common Stock and 447,761 shares of our Common Stock, respectively, at an exercise price of $ 3.35 per share. March 2023 Note Purchase Agreement On March 6, 2023, we entered into the March 2023 Note Purchase Agreement, pursuant to which we issued the March 2023 Note and the March 2023 Warrants. FourWorld and Two Seas each purchased portions of the March 2023 Note and March 2023 Warrants. Principal and interest payments during the three months ended March 31, 2025 and 2024 as detailed below. • FourWorld: o Interest expense for the March 2023 Note held by FourWorld amounted to $ 28,250 and $ 32,394 for the three months ended March 31, 2025 and 2024. During the three months ended March 31, 2025 , $ 28,098 of interest expense was capitalized to principal as paid-in-kind and none was paid in cash. During the three months ended March 31, 2024 , $ 31,866 of interest expense was capitalized to principal as paid-in-kind and none was paid in cash. There were no cash principal payments made during the three months ended March 31, 2025 and 2024. o As of March 31, 2025 , FourWorld held March 2023 Warrants to purchase 285,715 shares of our Common Stock at an exercise price of $ 1.10 per share. • Two Seas: o Interest expense for the March 2023 Note held by Two Seas amounted to $ 71,253 and $ 81,705 for the three months ended March 31, 2025 and 2024. During the three months ended March 31, 2025 , $ 70,872 was capitalized to principal as paid-in-kind and none was paid in cash. During the three months ended March 31, 2024 , $ 80,375 was capitalized to principal as paid-in-kind and none was paid in cash. There were no cash principal payments made during the three months ended March 31, 2025 and 2024. o As of March 31, 2025 , Two Seas held March 2023 Warrants to purchase 727,514 shares of our Common Stock at an exercise price of $ 1.10 per share. December 2023 Note Purchase Agreement On December 1, 2023, we entered into the December 2023 Note Purchase Agreement, in which FourWorld and Two Seas participated. No principal was repaid and no cash interest was paid during the three months ended March 31, 2025 and 2024. Any accrued and unpaid interest is capitalized to the principal as paid-in-kind on a quarterly basis on the first day immediately following the close of the quarter. • FourWorld: o Interest expense for the December 2023 Notes held by FourWorld amounted to $ 15,262 and $ 13,840 for the three months ended March 31, 2025 and 2024, which was accrued as of March 31, 2025. During the three months ended March 31, 2025 and 2024 , $ 15,180 and $ 4,671 , respectively, of interest expense was capitalized to principal as paid-in-kind and $ 0 and $ 0 , respectively, was paid in cash. o As of March 31, 2025 , FourWorld held December 2023 Warrants to purchase 117,648 shares and 17,631 shares of our Common Stock at an exercise price of $ 1.23 per share and $ 2.05 per share, respectively. • Two Seas: o Interest expense for the December 2023 Notes held by Two Seas amounted to $ 40,291 and $ 36,539 for the three months ended March 31, 2025 and 2024. o As of March 31, 2025 , Two Seas held December 2023 Warrants to purchase 470,588 shares and 70,521 shares of our Common Stock at an exercise price of $ 1.23 per share and $ 2.05 per shar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Entities</t>
        </is>
      </c>
      <c r="B4" s="4" t="inlineStr">
        <is>
          <t>NOTE 6 – INVESTMENT IN UNCONSOLIDATED ENTITIES
March 31, 2025 December 31, 2024
CIC Limited $ 5,115,949 $ 5,003,449
Ocean Minerals, LLC 4,835,966 4,882,330
Chatham Rock Phosphate, Limited — —
Neptune Minerals, Inc. — —
Investment in unconsolidated entities $ 9,951,915 $ 9,885,779 CIC Limited Due to the structure of CIC, we determined this venture to be a VIE consistent with ASC 810. We have determined we are not the primary beneficiary of the VIE and, therefore, we have not consolidated this entity. We record our investment under the cost method as this company is incorporated, and we have determined we do not exercise significant influence over the entity. We provide services to CIC, as detailed in Note 5, Related Party Transactions . We assess our investment for impairment annually and, if a loss in value is deemed other than temporary, an impairment charge will be recorded. Ocean Minerals, LLC On June 4, 2023, Odyssey, Odyssey Minerals Cayman Limited, a wholly owned subsidiary of Odyssey (the “Purchaser”), and OML entered into a Unit Purchase Agreement (as amended, the “OML Purchase Agreement”) pursuant to which the Purchaser agreed to purchase, and OML agreed to issue and sell to the Purchaser, an aggregate of 733,497 membership interest units of OML (the “Purchased Units”) for a total purchase price of $ 15.0 million. After giving effect to the issuance and sale of all the Purchased Units, the Purchased Units would have represented approximately 15.0 % of the issued and outstanding membership interest units of OML (based upon the number of membership interest units ou tstanding on June 1, 2023). On July 3, 2023, the Purchaser purchased 293,399 of the Purchased Units (the “Initial OML Units”) . On October 18, 2024, Odyssey and OML entered into a Termination Agreement pursuant to which the parties terminated the OML Purchase Agreement (the “Termination Agreement”). The Termination Agreement terminated the parties’ respective rights and obligations relating to the Second OML Units, the Third OML Units and the Optional Units (each as defined in the OML Purchase Agreement), but did not affect Odyssey’s ownership of the Initial OML Units or the obligation to pay the lease payments for the Retriever asset as described below. The Termination Agreement did not affect the Equity Exchange Agreement or the Contribution Agreement (each as defined below). At March 31, 2025 and December 31, 2024, Odyssey owned approximately 7.0 % and 7.0 % , respectively, of the issued and outstanding membership interest units of OML. The Company determined that OML is a VIE as it does not have sufficient equity at-risk to permit OML to finance its activities without additional subordinated financial support. However, Odyssey lacks the power to direct the activities that most significantly impact OML’s economic performance, it is not the primary beneficiary of OML and therefore is not required to consolidate OML. We record our investment under the equity method. Equity Exchange Agreement In connection with the transactions contemplated by the OML Purchase Agreement, Odyssey and the existing members of OML entered into an Equity Exchange Agreement (the “Equity Exchange Agreement”) pursuant to which such members of OML had the right, but not the obligation, to exchange membership interest units of OML held by them for shares of Odyssey’s common stock. The Equity Exchange Agreement expired by its terms on January 3, 2025. Prior to its expiration, it was recorded as a liability within the scope of ASC 480 that was initially measured at fair value, and subsequent changes in the fair value of the liability were recognized in earnings. Because the value was determined to be zero as of December 31, 2024 and its expiration on January 3, 2025, there was no change recognized in the put option liability f or the three months ended March 31, 2025. For the three months ended March 31, 2024 , the Company recognized a decrease of $ 1.3 million in the put option liability assumed in the condensed consolidated statement of operations to record the fair value adjustment of the Equity Exchange Agreement. Contribution Agreement In connection with the transactions contemplated by the OML Purchase Agreement, Odyssey, the Purchaser, and OML also entered into a Contribution Agreement pursuant to which additional membership interest units of OML may be issued to the Purchaser in consideration of the contribution to OML by Odyssey from time to time of certain property or other assets and services with an aggregate value of up to $ 10.0 million (the “Contribution Agreement”). We concluded that the Contribution Agreement is within the scope of ASC 606, as the services provided are within Odyssey’s ordinary activities, and OML is therefore considered a customer of Odyssey. Equity Method of Accounting The Company has determined that OML operates more like a partnership, and as the Company holds more than 3 %— 5 % and has greater than virtually no influence over OML, the investment is within the scope of ASC 323, Investments – Equity and Joint Ventures. Odyssey applied the equity method investment accounting for its interest in OML, starting on July 3, 2023. As a result, OML is considered a related party. At March 31, 2025 and December 31, 2024, the Company’s accumulated investment in OML was $ 4.8 million and $ 4.9 million , respectively, which was classified as an investment in unconsolidated entities in our condensed consolidated balance sheets. For the three months ended March 31, 2025 and 2024, based on estimated financial information for our equity-method investee, we recognized losses on equity method investment of $ 68,864 and $ 0.2 million , respectively, in the condensed consolidated statement of operations for our proportionate share of the net loss of our equity method investee, which decreased our net income for the three months ended March 31, 2025 and 2024 in our consolidated statement of operations. Our proportionate share of the net loss of our equity method investee can have a significant impact on the amount of Loss on Equity Method Investment in our condensed consolidated statement of operations and our carrying value of those investments. We eliminated from our financial results all significant intercompany transactions to the extent of our ownership interest. The following tables provide summarized financial information for OML, the Company’s equity method accounted investee, not adjusted for the percentage ownership of the Company, compiled from OML’s financial statements, reported on a three-month lag period with an estimate of the most recent quarter results.
Three Months Ended
March 31, 2025 March 31, 2024
Revenue $ 373,698 $ 46,838
General expenses $ ( 743,425 ) $ ( 581,098 )
Payroll expenses $ ( 601,720 ) $ ( 613,947 )
Net Loss $ ( 1,682,685 ) $ ( 1,808,198 )
As of
March 31, 2025 December 31, 2024
Total Assets $ 36,919,969 $ 37,328,006
Total Liabilities $ 14,952,415 $ 11,329,642 Neptune Minerals, Inc. We have an ownership interest of approximately 14.0 % in Neptune Minerals, Inc. (“NMI”). We currently apply the cost method of accounting for this investment. Previously, when we accounted for this investment using the equity method of accounting, we accumulated and did not recognize $ 21.3 million in our income statement because these losses exceeded our investment in NMI. Our investment has a carrying value of zero as a result of the recognition of our share of prior losses incurred by NMI under the equity method of accounting. If we recognize value on our balance sheet for any future incremental NMI investment, we would expect to allocate the loss carryforward of $ 21.3 million to that investment because the loss occurred when we accounted for NMI ownership as an equity-method investment. Chatham Rock Phosphate, Limited. We have an ownership of approximately 1.0 % in Chatham Rock Phosphate, Limited (“CRPL”). We record our investment under the cost method. During 2012, we performed deep-sea exploratory services for Chatham Rock Phosphate, Ltd. (“CRP”) valued at $ 1.7 million. As payment for these services, CRP issued 9,320,348 ordinary shares to us. During March 2017, Antipodes Gold Limited completed the acquisition of CRP. The surviving entity is now CRPL. In exchange for our 9,320,348 shares of CRP, we received 141,884 shares of CPRL, which represents equity ownership of, at most, approximately 1.0 % of the surviving entity with zero value. We continue to carry the value of our investment in CPRL at zero in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7 – INCOME TAXES During the three months ended March 31, 2025, we generated a federal net operating losses (“NOL ”) of $ 0.1 million and generated $ 2.8 million of foreign NOL carryforwards. As of March 31, 2025, we had consolidated income tax NOL carryforwards for federal tax purposes of approximately $ 199.6 million and net operating loss carryforwards for foreign income tax purposes of approximately $ 29.4 million . From 2026 through 2027, approximately $ 27.2 million of the NOL will expire, and from 2028 through 2037, approximately $ 128.0 million of the NOL will expire. The NOL generated in 2018 through 2024 of approximately $ 44.2 million will be carried forward indefini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egal Proceedings The Company may be subject to a variety of claims and suits that arise from time to time in the ordinary course of business. We are not a party to any litigation as a defendant where a loss contingency is required to be reflected in our condensed consolidated financial statements. Contingency ExO owes consultants success fees of up to $ 0.7 million that are contingent upon the approval and issuance of the Environmental Impact Assessment (“EIA”). The EIA has not been approved as of the date of this report and the contingent success fees have not been accrued. Lease commitments One of the Company’s lease agreements expired during 2024 and was extended for a one-year period ending July 31, 2025. As a result, using the short-term exception under ASC 842, the Company did not record a right-of-use (“ROU”) asset and lease obligation as of March 31, 2025. We recognized $ 50,193 and $ 56,658 in rent expense associated with the Company’s leases for the three months ended March 31, 2025 and 2024 , respectively, which was recorded in Marketing, general and administrative expenses on the condensed consolidated statement of operations. Future payments under the short-term leases will be $ 54,662 for the remainder of 2025. Joint Venture Agreement On December 23, 2024, the Company and Capital Latinoamericano, S.A. de C.V. (“CapLat”) entered into a Joint Venture Agreement (the “JV Agreement”) pursuant to which Odyssey and CapLat will work together to develop a strategic fertilizer production project in Mexico (the “Project”) building on the work completed by the Company to validate a high-quality subsea phosphate resource within Mexico’s Exclusive Economic Zone (“EEZ”). Pursuant to the JV Agreement, the Company and CapLat will work together to develop the Project and, subject to satisfaction of certain conditions, including certain regulatory approvals from Mexican governmental authorities, subsidiaries of each party will invest as equal partners, subject to adjustment based on final contributions, in a newly formed joint venture entity that will own and continue to develop and operate the Project. As of March 31, 2025, this newly formed entity had not been created, and Odyssey has not contributed any funds, assets or capital to a joint venture entity in connection with the JV Agreement. Each of the parties has the right to terminate the JV Agreement if the investment into the joint venture entity does not occur on or prior to December 31, 2026, or if there is a change of control of either party. In the event of a termination based on a change of control, the non-terminating party would be entitled to a termination fee of $ 10.0 million. The JV Agreement also sets forth representations and warranties, covenants, conditions, termination provisions, and other provisions customary for comparable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Payable</t>
        </is>
      </c>
      <c r="B1" s="2" t="inlineStr">
        <is>
          <t>3 Months Ended</t>
        </is>
      </c>
    </row>
    <row r="2">
      <c r="B2" s="2" t="inlineStr">
        <is>
          <t>Mar. 31, 2025</t>
        </is>
      </c>
    </row>
    <row r="3">
      <c r="A3" s="3" t="inlineStr">
        <is>
          <t>Text Block [Abstract]</t>
        </is>
      </c>
      <c r="B3" s="4" t="inlineStr">
        <is>
          <t xml:space="preserve"> </t>
        </is>
      </c>
    </row>
    <row r="4">
      <c r="A4" s="4" t="inlineStr">
        <is>
          <t>Loans Payable</t>
        </is>
      </c>
      <c r="B4" s="4" t="inlineStr">
        <is>
          <t>NOTE 9 – LOANS PAYABLE The Company’s consolidated loans payable consisted of the following carrying values at:
March 31, 2025 December 31, 2024
March 2023 Note $ 13,465,261 $ 13,101,995
December 2023 Note 6,731,774 6,550,164
Emergency Injury Disaster Loan 150,000 150,000
Vendor note payable 484,009 484,009
AFCO Insurance note payable 312,559 465,138
Finance liability (Note 15) 4,234,924 4,210,604
Total Loans payable $ 25,378,527 $ 24,961,910
Less: Unamortized deferred lender fee ( 124,054 ) ( 119,530 )
Less: Unamortized debt discount ( 1,491,271 ) ( 1,906,850 )
Total Loans payable, net $ 23,763,202 $ 22,935,530
Less: Current portion of loans payable ( 13,625,993 ) ( 13,084,379 )
Loans payable—long term $ 10,137,209 $ 9,851,151 March 2023 Note and Warrant Purchase Agreement On March 6, 2023, Odyssey entered into a Note and Warrant Purchase Agreement (the “March 2023 Note Purchase Agreement”) with an institutional investor pursuant to which Odyssey issued and sold to the investor (a) a promissory note (the “March 2023 Note”) in the principal amount of up to $ 14.0 million and (b) a warrant (the “March 2023 Warrants” and, together with the March 2023 Note, the “Securities”) to purchase shares of our Common Stock. On January 30, 2024, the March 2023 Warrants were amended to add a cashless exercise provision. Due to that amendment, the Company determined that the March 2023 Warrants meet the definition of a derivative and are not considered indexed to the Company’s own stock due to the settlement adjustment that provides that the share price input upon cashless exercise is always based on the highest of three prices. As such, starting on January 30, 2024, the March 2023 Warrants are recognized as a derivative liability, which was initially measured at fair value and any subsequent changes in fair value are recognized in earnings in the period incurred. On September 5, 2024, the Company entered into amendments of the March 2023 Note with the holders thereof pursuant to which the maturity date of the March 2023 Note was extended from September 6, 2024 to December 6, 2024 . In connection with the amendments, the Company repaid an aggregate amount of $ 3.0 million of the principal outstanding on September 6, 2024. On December 20, 2024, the Company and the holders of the March 2023 Securities entered into an Amendment to Note and Warrant Purchase Agreement (the “March 2023 NWPA Amendment”) pursuant to which the March 2023 Purchase Agreement was amended to, among other things, (a) add certain covenants, including a requirement for the Company to maintain a minimum liquidity level, and modify certain existing covenants, (b) add related events of default, and (c) provide that the Company’s obligations under the March 2023 Purchase Agreement, the March 2023 Notes, and related documents are guaranteed by specified subsidiaries of the Company. In connection with the March 2023 NWPA Amendment, the Company issued to each of the holders of the March 2023 Securities an Amended and Restated Convertible Promissory Note (the “March 2023 AR Notes”), and the Company and such holders entered into amendments (the “March 2023 Warrant Amendments”) to the March 2023 Warrants. The March 2023 Notes were modified by the March 2023 AR Notes to, among other things, (a) extend the maturity date to June 30, 2025, and, subject to an amendment of the Company’s December 2023 Notes (as defined below), to December 31, 2025, (b) add a conversion feature pursuant to which the holders have the right to convert the indebtedness under the March 2023 AR Notes into shares of the Company’s common stock at a conversion rate equal to 75 % of the 30-day volume weighted average price of the Company’s common stock, provided that the conversion rate will not be less than $ 1.10 or greater than $ 2.20 . The March 2023 AR Notes include limitations on the holders’ right to exercise the conversion feature, including customary limitations intended to ensure compliance with the rules of the Nasdaq Capital Market (“Nasdaq”) and a provision that provides the Company with the right to settle any exercise of the conversion feature in cash rather than by issuing shares of Common Stock. The condition relating to amendment of the December 2023 Notes was also satisfied on December 20, 2024, such that the maturity date of the March 2023 AR Notes is currently December 31, 2025. The March 2023 Warrant Amendments modify the exercise price of the March 2023 Warrants from $ 3.78 to $ 1.10 . In connection with the March 2023 NWPA Amendment, the Company also granted (a) registration rights to the holders of the March 2023 AR Notes and the March 2023 Warrants with respect to the shares of Common Stock issuable upon conversion or exercise thereof and (b) provided the holders with security interests in additional collateral to secure the Company’s obligations to the holders. The change in fair value of the March 2023 Warrants for the three months ended March 31, 2025 and 2024 was a decrease of $ 1.0 million and a decrease of $ 2.5 million, respectively, which has been recorded in the change in derivative liabilities fair value in the condensed consolidated statement of operations. The fair value of the March 2023 Warrants at March 31, 2025 and December 31, 2024 was $ 0.9 million and $ 1.9 , respectively. For the three months ended March 31, 2025 and 2024 , we incurred $ 0.4 million and $ 0.6 million, respectively, of interest expense from the amortization of the debt discount and $ 27,386 and $ 16,268 , respectively, of interest from the fee amortization which has been recorded in interest expense on the condensed consolidated statements of operations. The carrying value of the debt was $ 12.3 million and $ 11.6 million as of March 31, 2025 and December 31, 2024 , respectively, which includes interest Paid In Kind (“PIK”) of $ 0.4 million and $ 1.2 million, respectively, and was net of unamortized debt fees of $ 82,760 and $ 0.1 million , net of unamortized debt discount of $ 1.1 million and $ 1.5 million , respectively, associated with the fair value of the warrant. The total face value of this obligation on March 31, 2025 and December 31, 2024, was $ 13.5 million and $ 13.1 million , respectively. As of March 31, 2025 , the current interest rate of the March 2023 Notes was 11.0 %. At March 31, 2025 and December 31, 2024, the debt instrument amounted to $ 13.5 million and $ 13.1 million, respectively, and was recorded on the condensed consolidated balance sheets in Loans payable – short term, and the embedded derivative amounted to $ 0.4 million and $ 2.7 million, respectively, and was recorded on the condensed consolidated balance sheets in debt derivative. On January 31, 2025, the Company entered into amendments to the March 2023 Notes transaction documents and the December 2023 Notes transaction documents to implement the Company’s post-closing obligations under the December 2024 amendment to the March 2023 Note Purchase Agreement. The amendments included (a) an amendment to the security agreement securing the March 2023 Notes, pursuant to which, among other things, the Company granted a second-priority security interest in the collateral securing the December 2023 Notes; (b) a second amendment to the December 2023 Note Purchase Agreement pursuant to which, among other things, the holders of the December 2023 Notes agreed to the second-priority security interest in the collateral securing the December 2023 Notes; and (c) an intercreditor agreement with the collateral agents for the March 2023 Notes and the December 2023 Notes (the “Collateral Agents”) addressing the relative interests between them with respect to the shared collateral. On February 25, 2025, the Company entered into amendments to the March 2023 Notes transaction documents and the December 2023 Notes transaction documents in furtherance of the Company’s post-closing obligations under the December 2024 amendment to the March 2023 Note Purchase Agreement and the January 2025 amendment to the December 2023 Note Purchase Agreement. The amendments included (a) a second amendment to the March 2023 Note Purchase Agreement pursuant to which, among other things, the holders of the March 2023 Notes agreed to a second-priority security interest in certain of the collateral securing the March 2023 Notes; (b) a third amendment to the December 2023 Note Purchase Agreement to address the grant of security interests in additional collateral; (c) an amendment to the security agreement securing the December 2023 Notes, pursuant to which, among other things, the Company granted a second-priority security interest in the collateral securing the March 2023 Notes; and (d) an amended and restated intercreditor agreement with the Collateral Agents addressing the relative interests between them with respect to the shared collateral. December 2023 Notes and Warrant Purchase Agreement On December 1, 2023, we entered into a Note and Warrant Purchase Agreement (the “December 2023 Note Purchase Agreement”) with institutional investors pursuant to which we issued and sold to the investors (a) a series of promissory notes (the “December 2023 Notes”) in the aggregate principal amount of up to $ 6.0 million and (b) two tranches of warrants (the “December 2023 Warrants” and, together with the December 2023 Notes, the “December 2023 Securities”) to purchase shares of our Common Stock. The Company determined that the December 2023 Warrants meet the definition of a derivative and are not considered indexed to the Company’s own stock due to the settlement adjustment that provides that the share price input upon cashless exercise is always based on the highest of three prices. As such, the December 2023 Warrants were recognized as derivative liabilities and were initially measured at fair value with subsequent gains or losses due to changes in fair value recognized in the condensed consolidated statement of operations. The change in fair value of the December 2023 Warrants for the three months ended March 31, 2025 and 2024 was a decrease of $ 0.4 million and a decrease of $ 0.1 million, respectively, which has been recorded in the change in derivative liabilities fair value in the condensed consolidated statement of operations. The fair value of the December 2023 Warrants at March 31, 2025 and December 31, 2024 was $ 0.4 million and $ 0.8 million, respectively. For the three months ended March 31, 2025 and 2024 , we recorded $ 0.1 million and $ 0.4 million, respectively, of interest expense from the amortization of the debt discount and $ 10,154 and $ 10,877 , respectively, of interest from the fee amortization which has been recorded in interest expense on the condensed consolidated statements of operations. The carrying value of the debt was $ 6.3 million and $ 6.0 million as of March 31, 2025 and December 31, 2024, and was net of unamortized debt fees of $ 41,294 and $ 29,710 , respectively, net of unamortized debt discount of $ 0.4 million and $ 0.5 million , respectively, associated with the fair value of the warrants. The total face value of this obligation at March 31, 2025 and December 31, 2024, was $ 6.7 million and $ 6.6 million , respectively. The current interest rate of the December 2023 Notes was 11.0 %. At March 31, 2025 and December 31, 2024, the debt instrument amounted to $ 6.7 million and $ 6.6 million, respectively, and was recorded on the condensed consolidated balance sheets in Loans payable – short term, and the embedded derivative amounted to $ 0.2 million and $ 0.3 million, respectively, and was recorded on the condensed consolidated balance sheets in debt derivative. As discussed above, on January 31, 2025 and February 25, 2025, the Company entered into amendments to the March 2023 Notes transaction documents and the December 2023 Notes transaction documents to implement and in furtherance of the Company’s post-closing obligations under the December 2024 amendment to the March 2023 Note Purchase Agreement. Emergency Injury Disaster Loan The Company obtained an Economic Injury Disaster Loan (the “EIDL Loan”) from the United States Small Business Administration (the “SBA”) with a principal amount of $ 150,000 , which was used for working capital purposes. The Company made payments amounting to $ 2,193 and $ 6,579 for each of the three months ended March 31, 2025 and 2024, respectively. All payments reduced accrued interest first and were then applied against principal. As of March 31, 2025 , the Company’s principal balance on the EIDL Loan amounted to $ 150,000 and is recorded as Loans payable in the condensed consolidated balance sheets. Vendor Note Payable We currently owe a vendor $ 0.5 million as an interest-bearing trade payable. This trade payable bears simple annual interest at a rate of 12.0 %. As collateral, we granted the vendor a primary lien on certain of our equipment. The carrying value of this equipment is zero . This agreement matured in August 2018 . Even though this agreement has matured, the creditor has not demanded payment. There are no covenant requirements to meet that would expose the Company to default situations. AFCO Insurance Note Payable On November 1, 2024, we executed the Premium Finance Agreement with AFCO Credit Corporation (“AFCO”). Pursuant to the Premium Finance Agreement, AFCO agreed to finance the Directors and Officers (“D&amp;O”) Insurance premiums evidenced by the promissory note in the amount of $ 565,512 equally over an 11-month period, bearing interest at a rate of 6.10 % per annum, per annum, maturing on October 31, 2025 . Accrued interest Total accrued interest associated with our financings was $ 1.0 million and $ 1.0 million as of March 31, 2025 and December 31, 2024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0 – FAIR VALUE MEASUREMENTS The Company did not have any financial assets measured on a recurring basis. The following tables summarize our fair value hierarchy for our financial liabilities measured at fair value on a recurring basis as of March 31, 2025 and December 31, 2024.
Fair Value at
Level March 31, 2025 December 31, 2024
Liabilities
Litigation financing 3 $ 58,663,816 $ 56,950,377
2022 Warrants 3 970,710 2,060,773
March 2023 Warrants 3 943,242 1,910,950
December 2023 Warrants 3 406,430 827,036
March 2023 Note Conversion Option 3 428,000 2,745,000
December 2023 Note Conversion Option 3 166,000 307,000
Total of fair valued liabilities $ 61,578,198 $ 64,801,136 The Litigation financing valuation was based on the following assumptions: amounts funded by the Funder, the corresponding IRR calculation, applicable percentage applicable to the recovery percentage calculation and management’s good-faith estimates for estimated outcome probabilities and estimated debt repayment dates. The 2022 Warrants, the December 2023 Warrants and the March 2023 Warrants are measured using a Black-Scholes valuation model. The assumptions used in this model included the use of key inputs, including expected stock volatility, the risk–free interest rate, the expected life of the option and the expected dividend yield. Expected volatility is calculated based on the historical volatility of our Common Stock over the term of the warrant. Risk–free interest rates are calculated based on risk–free rates for the appropriate term. The expected life is estimated based on contractual terms as well as expected exercise dates. The dividend yield is based on the historical dividends issued by us. If the volatility rate or risk-free interest rate were to change, the value of the warrants would be impacted. The embedded derivatives for the conversion options on the March 2023 Notes and December 2023 Notes are measured at fair value, Level 3, using the with-and-without valuation method. The assumptions used in this model included key inputs, including expected stock volatility, the risk–free interest rate, the expected life of the option, the expected dividend yield, and the appropriate discount rate. Expected volatility is calculated based on the historical volatility of our Common Stock over the term of the notes. Risk–free interest rates are calculated based on risk–free rates for the appropriate term. The expected life is estimated based on contractual terms. The dividend yield is based on the historical dividends issued by the Company. The discount rate is derived based on a risk-adjusted market rate for CCC-rated corporate bond yields. If the volatility rate or risk-free interest rate were to change, the value of the notes would be impacted. The following table summarizes the fair values and related carrying values of financial instruments at March 31, 2025 and December 31, 2024 that are not required to be remeasured at fair value on a recurring basis.
March 31, 2025 December 31, 2024
Level Carrying Value Fair Value Carrying Value Fair Value
Liabilities
March 2023 Note 2 $ 13,465,261 $ 13,472,927 $ 13,101,995 $ 12,422,050
December 2023 Note 2 $ 6,731,774 $ 6,675,794 $ 6,550,164 $ 6,622,108 Items not included in the above disclosures include cash and cash equivalents, accounts and other related party receivables, other current assets and accounts payable. The carrying values of those items, as reflected in the condensed consolidated balance sheets, approximate their fair value at March 31, 2025 and December 31, 2024. The fair value of assets and liabilities whose carrying value approximates fair value is determined using Level 2 inputs, with the exception of cash and cash equivalents, which is determined using Level 1. Changes in our Level 3 fair value measurements were as follows:
37N Note March 2023 December 2023 Put option March 2023 December 2023 Litigation 2022 Warrants Total
Balance as of December 31, 2024 $ — $ 1,910,950 $ 827,036 $ — $ 2,745,000 $ 307,000 $ 56,950,377 $ 2,060,773 $ 64,801,136
Debt conversion to equity — — — — — — — — —
Warrants Exercised — — — — — — — — —
Change in fair value — ( 967,708 ) ( 420,606 ) — ( 2,317,000 ) ( 141,000 ) 1,713,439 ( 1,090,063 ) ( 3,222,938 )
Balance as of March 31, 2025 $ — $ 943,242 $ 406,430 $ — $ 428,000 $ 166,000 $ 58,663,816 $ 970,710 $ 61,578,198
Balance as of December 31, 2023 $ 702,291 $ — $ 2,392,563 $ 5,637,162 $ — $ — $ 52,115,647 $ 13,399,822 $ 74,247,485
Change in fair value ( 365,434 ) ( 2,491,420 ) ( 124,091 ) ( 1,252,385 ) — — 576,173 ( 4,197,744 ) ( 7,854,901 )
Classification of warrants as liability — 7,754,438 — — — — — — 7,754,438
Balance as of March 31, 2024 $ 336,857 $ 5,263,018 $ 2,268,472 $ 4,384,777 $ — $ — $ 52,691,820 $ 9,202,078 $ 74,147,022 Additional information about the litigation financing liability and embedded derivative liability related to the March 2023 Notes and December 2023 Notes is included in Note 11, Derivative Financial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NOTE 11– DERIVATIVE FINANCIAL INSTRUMENTS Litigation financing On June 14, 2019, Odyssey and ExO (together, the “Claimholder”), and Poplar Falls LLC (the “Funder”) entered into an International Claims Enforcement Agreement (the “Agreement”), as amended in January 2020, December 2020, June 2021 and March 2023, pursuant to which the Funder agreed to provide financial assistance to the Claimholder to facilitate the prosecution and recovery of the claim by the Claimholder against the United Mexican States under Chapter Eleven of the North American Free Trade Agreement (“NAFTA”) for violations of the Claimholder’s rights under NAFTA related to the development of an undersea phosphate deposit off the coast of Baja Sur, Mexico (the “Project”), on our own behalf and on behalf of ExO and United Mexican States (the “Subject Claim”). Pursuant to the Agreement, as amended, the Funder agreed to specified fees and expenses regarding the Subject Claim (the “Claims Payments”) incrementally and at the Funder’s sole discretion. The Company determined that the financing arrangement was a derivative, measured at fair value within the scope of ASC 815 Derivatives and Hedging. Subsequently, any changes in the fair value of the derivative are reported in earnings for the period. Fair value was calculated as the midpoint of estimated ranges of the probability-weighted present value of potential results based on management assumptions. As such, the fair value of the obligation is recorded in our condensed consolidated balance sheet in Litigation financing and as of March 31, 2025 and December 31, 2024 amounted to $ 58.7 million and $ 57.0 million, respectively, with changes in the fair value of increases of $ 1.7 million and $ 0.6 million for the three months ended March 31, 2025 and 2024, respectively. On September 17, 2024, the Company received notification from the International Centre for Settlement of Investment Disputes (“ICSID”) of the arbitral award (the “Arbitral Award”) on the claims brought by the Company on behalf of itself and ExO, against the United Mexican States under NAFTA. The arbitral tribunal issued an award in favor of the Company and ExO. The award orders Mexico to pay $ 37.1 million for breaching its obligations under NAFTA, plus interest (the “Award Interest”) at the one-year Mexico Treasury bond rate, compounded annually, from October 12, 2018, until the award is paid in full, plus the arbitrators’ fees and ICSID administrative costs. The amounts awarded are net of Mexican taxes and Mexico may not tax the award. The case filings and the award are available on the ICSID website. On December 12, 2024, Mexico commenced an application before the Ontario Superior Court of Justice seeking to set-aside the Arbitral Award. Conversion Option - March 2023 Notes and December 2023 Notes As discussed in Note 9, Loans Payable , the Company amended the March 2023 Notes and the December 2023 Notes to add, among other things, a conversion option. Refer to Note 9, Loans Payable for discussion on the significant terms of the conversion. The Company assessed the March 2023 Notes and December 2023 Notes, as amended, under ASC 815 and determined the conversion feature is an embedded derivative that is recorded at fair value and remeasured at fair value at each reporting period. As of March 31, 2025 and December 31, 2024 , the fair value of the derivative liability of the March 2023 Notes was $ 0.4 million and $ 2.7 million, respectively, and the fair value of the derivative liability of the December 2023 Notes was $ 0.2 million and $ 0.3 million, respectively, which are recorded within Debt derivative liability in the condensed consolidated balance sheet. In addition, the Company recorded changes in the fair value of $ 2.3 million and $ 0.1 million for the March 2023 Notes and December 2023 Notes, respectively, for the three months ended March 31, 2025, which is recorded in Change in derivative liabilities fair value within the condense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59540</v>
      </c>
      <c r="C3" s="6" t="n">
        <v>4791743</v>
      </c>
    </row>
    <row r="4">
      <c r="A4" s="4" t="inlineStr">
        <is>
          <t>Accounts and other related party receivables</t>
        </is>
      </c>
      <c r="B4" s="5" t="n">
        <v>67306</v>
      </c>
      <c r="C4" s="5" t="n">
        <v>285764</v>
      </c>
    </row>
    <row r="5">
      <c r="A5" s="4" t="inlineStr">
        <is>
          <t>Other current assets</t>
        </is>
      </c>
      <c r="B5" s="5" t="n">
        <v>573729</v>
      </c>
      <c r="C5" s="5" t="n">
        <v>683626</v>
      </c>
    </row>
    <row r="6">
      <c r="A6" s="4" t="inlineStr">
        <is>
          <t>Total current assets</t>
        </is>
      </c>
      <c r="B6" s="5" t="n">
        <v>3100575</v>
      </c>
      <c r="C6" s="5" t="n">
        <v>5761133</v>
      </c>
    </row>
    <row r="7">
      <c r="A7" s="3" t="inlineStr">
        <is>
          <t>NON-CURRENT ASSETS</t>
        </is>
      </c>
      <c r="B7" s="4" t="inlineStr">
        <is>
          <t xml:space="preserve"> </t>
        </is>
      </c>
      <c r="C7" s="4" t="inlineStr">
        <is>
          <t xml:space="preserve"> </t>
        </is>
      </c>
    </row>
    <row r="8">
      <c r="A8" s="4" t="inlineStr">
        <is>
          <t>Investment in unconsolidated entities</t>
        </is>
      </c>
      <c r="B8" s="5" t="n">
        <v>9951915</v>
      </c>
      <c r="C8" s="5" t="n">
        <v>9885779</v>
      </c>
    </row>
    <row r="9">
      <c r="A9" s="4" t="inlineStr">
        <is>
          <t>Option to purchase equity securities in related party</t>
        </is>
      </c>
      <c r="B9" s="5" t="n">
        <v>403798</v>
      </c>
      <c r="C9" s="5" t="n">
        <v>455416</v>
      </c>
    </row>
    <row r="10">
      <c r="A10" s="4" t="inlineStr">
        <is>
          <t>Bismarck exploration license</t>
        </is>
      </c>
      <c r="B10" s="5" t="n">
        <v>1821251</v>
      </c>
      <c r="C10" s="5" t="n">
        <v>1821251</v>
      </c>
    </row>
    <row r="11">
      <c r="A11" s="4" t="inlineStr">
        <is>
          <t>Property and equipment, net</t>
        </is>
      </c>
      <c r="B11" s="5" t="n">
        <v>513486</v>
      </c>
      <c r="C11" s="5" t="n">
        <v>534016</v>
      </c>
    </row>
    <row r="12">
      <c r="A12" s="4" t="inlineStr">
        <is>
          <t>Other non-current assets</t>
        </is>
      </c>
      <c r="B12" s="5" t="n">
        <v>34295</v>
      </c>
      <c r="C12" s="5" t="n">
        <v>34295</v>
      </c>
    </row>
    <row r="13">
      <c r="A13" s="4" t="inlineStr">
        <is>
          <t>Total non-current assets</t>
        </is>
      </c>
      <c r="B13" s="5" t="n">
        <v>12724745</v>
      </c>
      <c r="C13" s="5" t="n">
        <v>12730757</v>
      </c>
    </row>
    <row r="14">
      <c r="A14" s="4" t="inlineStr">
        <is>
          <t>Total assets</t>
        </is>
      </c>
      <c r="B14" s="5" t="n">
        <v>15825320</v>
      </c>
      <c r="C14" s="5" t="n">
        <v>18491890</v>
      </c>
    </row>
    <row r="15">
      <c r="A15" s="3" t="inlineStr">
        <is>
          <t>CURRENT LIABILITIES</t>
        </is>
      </c>
      <c r="B15" s="4" t="inlineStr">
        <is>
          <t xml:space="preserve"> </t>
        </is>
      </c>
      <c r="C15" s="4" t="inlineStr">
        <is>
          <t xml:space="preserve"> </t>
        </is>
      </c>
    </row>
    <row r="16">
      <c r="A16" s="4" t="inlineStr">
        <is>
          <t>Accounts payable</t>
        </is>
      </c>
      <c r="B16" s="5" t="n">
        <v>778652</v>
      </c>
      <c r="C16" s="5" t="n">
        <v>748403</v>
      </c>
    </row>
    <row r="17">
      <c r="A17" s="4" t="inlineStr">
        <is>
          <t>Accrued expenses</t>
        </is>
      </c>
      <c r="B17" s="5" t="n">
        <v>8745027</v>
      </c>
      <c r="C17" s="5" t="n">
        <v>8634576</v>
      </c>
    </row>
    <row r="18">
      <c r="A18" s="4" t="inlineStr">
        <is>
          <t>Loans payable, current portion</t>
        </is>
      </c>
      <c r="B18" s="5" t="n">
        <v>13625993</v>
      </c>
      <c r="C18" s="5" t="n">
        <v>13084379</v>
      </c>
    </row>
    <row r="19">
      <c r="A19" s="4" t="inlineStr">
        <is>
          <t>Total current liabilities</t>
        </is>
      </c>
      <c r="B19" s="5" t="n">
        <v>23149672</v>
      </c>
      <c r="C19" s="5" t="n">
        <v>22467358</v>
      </c>
    </row>
    <row r="20">
      <c r="A20" s="3" t="inlineStr">
        <is>
          <t>LONG-TERM LIABILITIES</t>
        </is>
      </c>
      <c r="B20" s="4" t="inlineStr">
        <is>
          <t xml:space="preserve"> </t>
        </is>
      </c>
      <c r="C20" s="4" t="inlineStr">
        <is>
          <t xml:space="preserve"> </t>
        </is>
      </c>
    </row>
    <row r="21">
      <c r="A21" s="4" t="inlineStr">
        <is>
          <t>Loans payable</t>
        </is>
      </c>
      <c r="B21" s="5" t="n">
        <v>10137209</v>
      </c>
      <c r="C21" s="5" t="n">
        <v>9851151</v>
      </c>
    </row>
    <row r="22">
      <c r="A22" s="4" t="inlineStr">
        <is>
          <t>Debt derivative liability</t>
        </is>
      </c>
      <c r="B22" s="5" t="n">
        <v>594000</v>
      </c>
      <c r="C22" s="5" t="n">
        <v>3052000</v>
      </c>
    </row>
    <row r="23">
      <c r="A23" s="4" t="inlineStr">
        <is>
          <t>Warrant liabilities</t>
        </is>
      </c>
      <c r="B23" s="5" t="n">
        <v>2320382</v>
      </c>
      <c r="C23" s="5" t="n">
        <v>4798759</v>
      </c>
    </row>
    <row r="24">
      <c r="A24" s="4" t="inlineStr">
        <is>
          <t>Litigation financing</t>
        </is>
      </c>
      <c r="B24" s="5" t="n">
        <v>58663816</v>
      </c>
      <c r="C24" s="5" t="n">
        <v>56950377</v>
      </c>
    </row>
    <row r="25">
      <c r="A25" s="4" t="inlineStr">
        <is>
          <t>Deferred contract liability</t>
        </is>
      </c>
      <c r="B25" s="5" t="n">
        <v>403798</v>
      </c>
      <c r="C25" s="5" t="n">
        <v>455416</v>
      </c>
    </row>
    <row r="26">
      <c r="A26" s="4" t="inlineStr">
        <is>
          <t>Total long-term liabilities</t>
        </is>
      </c>
      <c r="B26" s="5" t="n">
        <v>72119205</v>
      </c>
      <c r="C26" s="5" t="n">
        <v>75107703</v>
      </c>
    </row>
    <row r="27">
      <c r="A27" s="4" t="inlineStr">
        <is>
          <t>Total liabilities</t>
        </is>
      </c>
      <c r="B27" s="5" t="n">
        <v>95268877</v>
      </c>
      <c r="C27" s="5" t="n">
        <v>97575061</v>
      </c>
    </row>
    <row r="28">
      <c r="A28" s="4" t="inlineStr">
        <is>
          <t>Commitments and contingencies (Note 8)</t>
        </is>
      </c>
      <c r="B28" s="4" t="inlineStr">
        <is>
          <t xml:space="preserve"> </t>
        </is>
      </c>
      <c r="C28" s="4" t="inlineStr">
        <is>
          <t xml:space="preserve"> </t>
        </is>
      </c>
    </row>
    <row r="29">
      <c r="A29" s="3" t="inlineStr">
        <is>
          <t>STOCKHOLDERS' EQUITY/(DEFICIT)</t>
        </is>
      </c>
      <c r="B29" s="4" t="inlineStr">
        <is>
          <t xml:space="preserve"> </t>
        </is>
      </c>
      <c r="C29" s="4" t="inlineStr">
        <is>
          <t xml:space="preserve"> </t>
        </is>
      </c>
    </row>
    <row r="30">
      <c r="A30" s="4" t="inlineStr">
        <is>
          <t>Preferred stock - $0.0001 par value; 24,984,166 shares authorized; none issued and outstanding</t>
        </is>
      </c>
      <c r="B30" s="5" t="n">
        <v>0</v>
      </c>
      <c r="C30" s="5" t="n">
        <v>0</v>
      </c>
    </row>
    <row r="31">
      <c r="A31" s="4" t="inlineStr">
        <is>
          <t>Common stock - $0.0001 par value; 75,000,000 shares authorized; 29,161,833 and 28,825,333 issued and outstanding</t>
        </is>
      </c>
      <c r="B31" s="5" t="n">
        <v>2917</v>
      </c>
      <c r="C31" s="5" t="n">
        <v>2883</v>
      </c>
    </row>
    <row r="32">
      <c r="A32" s="4" t="inlineStr">
        <is>
          <t>Additional paid-in capital</t>
        </is>
      </c>
      <c r="B32" s="5" t="n">
        <v>264246813</v>
      </c>
      <c r="C32" s="5" t="n">
        <v>264191579</v>
      </c>
    </row>
    <row r="33">
      <c r="A33" s="4" t="inlineStr">
        <is>
          <t>Accumulated deficit</t>
        </is>
      </c>
      <c r="B33" s="5" t="n">
        <v>-278197453</v>
      </c>
      <c r="C33" s="5" t="n">
        <v>-280439023</v>
      </c>
    </row>
    <row r="34">
      <c r="A34" s="4" t="inlineStr">
        <is>
          <t>Total stockholders' deficit before non-controlling interest</t>
        </is>
      </c>
      <c r="B34" s="5" t="n">
        <v>-13947723</v>
      </c>
      <c r="C34" s="5" t="n">
        <v>-16244561</v>
      </c>
    </row>
    <row r="35">
      <c r="A35" s="4" t="inlineStr">
        <is>
          <t>Non-controlling interest</t>
        </is>
      </c>
      <c r="B35" s="5" t="n">
        <v>-65495834</v>
      </c>
      <c r="C35" s="5" t="n">
        <v>-62838610</v>
      </c>
    </row>
    <row r="36">
      <c r="A36" s="4" t="inlineStr">
        <is>
          <t>Total stockholders' deficit</t>
        </is>
      </c>
      <c r="B36" s="5" t="n">
        <v>-79443557</v>
      </c>
      <c r="C36" s="5" t="n">
        <v>-79083171</v>
      </c>
    </row>
    <row r="37">
      <c r="A37" s="4" t="inlineStr">
        <is>
          <t>Total liabilities and stockholders' deficit</t>
        </is>
      </c>
      <c r="B37" s="6" t="n">
        <v>15825320</v>
      </c>
      <c r="C37" s="6" t="n">
        <v>18491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NOTE 12 – ACCRUED EXPENSES Accrued expenses consists of the following:
March 31, 2025 December 31, 2024
Compensation and incentives $ 1,266 $ 2,400
Professional services 382,132 395,476
Deposits 450,000 450,000
Accrued Interest 1,038,721 1,022,272
Exploration license fees 6,872,908 6,764,428
Total accrued expenses $ 8,745,027 $ 8,634,576 Deposits consist of an earnest money deposit of $ 0.5 million from CIC. The earnest money deposit relates to a draft agreement related to potential sale of a stake of our equity in CIC. This transaction has not yet been agreed upon or consum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Deficit)</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Deficit)</t>
        </is>
      </c>
      <c r="B4" s="4" t="inlineStr">
        <is>
          <t>NOTE 13 – STOCKHOLDERS’ EQUITY/(DEFICIT) Stock Purchase Agreement On December 23, 2024, the Company entered into a Securities Purchase Agreement (the “SPA”) pursuant to which the Company issued and sold an aggregate of 7,377,912 shares of Common Stock to certain accredited investors at a purchase price of $ 0.55 per share. The aggregate purchase price for the shares, before deduction of the Company’s expenses associated with the transaction, was approximately $ 4.1 million. The SPA further provides the investors with the right, but not the obligation, to purchase an additional 7,220,141 shares of Common Stock at a purchase price of $ 1.10 per share at a subsequent closing to be held on April 30, 2025, or such later date as may be agreed by the Company and the purchasers who purchased at least a majority of the initial shares under the SPA, provided that the subsequent closing date shall not be later than July 31, 2025. Subsequent to March 31, 2025 and through the date of this filing, 1,452,302 additional shares under the SPA had been purchased with a price of $ 1.10 . Further, on April 28, 2025, the Company entered into an amendment to the SPA to modify the subsequent closing date to be held on May 16, 2025, or such later date as may be agreed by the Company and the purchasers who purchased at least a majority of the initial shares under the SPA, provided that the subsequent closing date shall not be later than July 31, 2025. On December 23, 2024, the Company recorded the written call option as well as a capital contribution from the investors under the SPA within APIC at a fair value of approximately $ 1.5 million. The written call option does not require subsequent remeasurement each reporting period. The capital contribution was recorded for the excess of proceeds received compared to the fair value of Common Stock and written call option. Share-Based Compensation The Company recorded share-based compensation expense related to our options and restricted stock units of $ 45,742 and $ 1.5 million , for the three months ended March 31, 2025 and 2024, respectively. During the three months ended March 31, 2025 , the Company issued 36,500 shares to one consultant for services provided to the Company. Options On March 27, 2025, we granted options to purchase an aggregate of 7,500 shares of Common Stock to one director, which vested immediately upon being granted. The value of the stock options granted was determined using the Black-Scholes-Merton option-pricing model (“BSM”), which values options based on the stock price at the grant date, the expected life of the option, the estimated volatility of the stock, the expected dividend payments, and the risk-free interest rate over the life of the option. Expected volatilities are based on the historical volatility of the Company’s stock as well as other companies operating similar businesses. The expected term (in years) is determined using historical data to estimate option exercise patterns. Forfeitures are recognized in compensation expense when they occur. The expected dividend yield is based on the annualized dividend rate over the vesting period. The risk-free interest rate is based on the rate for US Treasury bonds commensurate with the expected term of the granted option. The Company used the following assumptions for the BSM to determine the fair value of the stock options granted during the three months ended March 31, 2025.
﻿ March 27, 2025
Risk free interest rate 4.09 %
Expected life (in years) 5
Expected volatility 119 %
Expected dividend yield 0 %
Grant-date fair value 0.36 Warrants The following table sets forth a summary of changes in warrants outstanding from December 31, 2024 to March 31, 2025:
Weighted-Average
# of Shares Exercise Price
Balance at December 31, 2024 10,727,387 $ 2.30
Issued — $ —
Exercised — $ —
Cancellation/Expiration — $ —
Balance at March 31, 2025 10,727,387 $ 2.30 Refer to Note 10, Fair Value Measurements for changes in fair value during the three months ended March 31, 2025 and 2024. December 2023 Warrants In conjunction with the Purchase Agreement on December 1, 2023, as described above, the Company issued December 2023 Notes in the aggregate amount of $ 3.75 million and related warrants on December 1, 2023, and December 2023 Notes in the aggregate amount of $ 2.25 million and related warrants on December 28, 2023. Under the terms of the first tranche of December 2023 Warrants, as amended, the holders had the right to purchase an aggregate of up to 1,411,765 shares of our Common Stock at an exercise price of $ 1.23 per share. Under the terms of the second tranche of December 2023 Warrants, as amended, the holders had the right to purchase an aggregate of up to 211,565 shares of our Common Stock at an exercise price of $ 2.05 per share. The December 2023 Warrants are exercisable at any time during the three years after issuance, ending on the close of business on December 1, 2026. March 2023 Warrants In conjunction with the Purchase Agreement on March 6, 2023, as described above, the Company issued the March 2023 Warrants to purchase up to 3,703,704 shares of our Common Stock. The March 2023 Warrants have an exercise price of $ 1.10 per share and are exercisable at any time during the three years after issuance, ending on the close of business on March 6, 2026. 2022 Warrants On June 10, 2022, we sold an aggregate of 4,939,515 shares of our Common Stock and the 2022 Warrants to holders to purchase up to 4,939,515 shares of our Common Stock (“2022 Warrants”). The net proceeds received from sale, after offering expenses of $ 1.8 million, were $ 14.7 million. The shares of Common Stock and warrants were sold in units, with each unit consisting of one share of Common Stock and one warrant to purchase one share of Common Stock at an exercise price of $ 3.35 (the “2022 Warrant Price”) per share of Common Stock. Each unit was sold at a negotiated price of $ 3.35 per unit. The 2022 Warrants are exercisable at any time beginning on December 10, 2022 , and ending on the close of business on June 10,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Credit Risk</t>
        </is>
      </c>
      <c r="B4" s="4" t="inlineStr">
        <is>
          <t>NOTE 14 – CONCENTRATION OF CREDIT RISK We do not currently have any debt obligations with variable interest rates. For both the three months ended March 31, 2025 and 2024 , we had two customers, CIC and OML, both of which are related parties (see Note 5, Related Party Transactions ), that accounted for 100 % of our total revenue. These same two customers accounted for 100 % and 23.6 % of the total accounts receivable balance as of March 31, 2025 and December 31, 2024, respectively. As of both March 31, 2025 and December 31, 2024, the Company held cash in financial institutions that were over the federally insured limits. The Company has not incurred losses on these ac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leaseback Financing Obligations</t>
        </is>
      </c>
      <c r="B1" s="2" t="inlineStr">
        <is>
          <t>3 Months Ended</t>
        </is>
      </c>
    </row>
    <row r="2">
      <c r="B2" s="2" t="inlineStr">
        <is>
          <t>Mar. 31, 2025</t>
        </is>
      </c>
    </row>
    <row r="3">
      <c r="A3" s="3" t="inlineStr">
        <is>
          <t>Leases [Abstract]</t>
        </is>
      </c>
      <c r="B3" s="4" t="inlineStr">
        <is>
          <t xml:space="preserve"> </t>
        </is>
      </c>
    </row>
    <row r="4">
      <c r="A4" s="4" t="inlineStr">
        <is>
          <t>Sale-leaseback Financing Obligations</t>
        </is>
      </c>
      <c r="B4" s="4" t="inlineStr">
        <is>
          <t xml:space="preserve">NOTE 15 – SALE-LEASEBACK FINANCING OBLIGATIONS During the year ended December 31, 2023, the Company’s subsidiaries sold marine equipment to third-party buyers for an aggregate of $ 4.5 million. Simultaneously with each sale, the subsidiaries entered into lease agreements with each buyer of the respective marine equipment (the sale of the property and simultaneous leaseback is referred to as a “sale-leaseback”). The Company accounted for the sale-leaseback transactions as financing transactions with the purchasers of the property in accordance with ASC Topic 842 as the lease agreements were determined to be finance leases. The Company concluded the lease agreements both met the qualifications to be classified as finance leases due to the obligation to repurchase the equipment. ORI was one of Odyssey’s subsidiaries that entered into one of the sale-leaseback financing obligations noted above. As noted in Note 6, Investment in Unconsolidated Entities , Odyssey transferred all of its shares in ORI to OML as part of the Investment in OML. Pursuant to the OML Purchase Agreement, Odyssey is obligated to pay all amounts owed for rent and the repurchase of the marine equipment under the sale-leaseback agreement. As of March 31, 2025 and December 31, 2024, the carrying values of the financing liabilities were $ 4.2 million and $ 4.2 million . The monthly lease payments are split between a reduction of principal and interest expense using the effective interest rate method. Remaining future cash payments related to the financing liability, for the remainder of 2025 and thereafter are as follows:
Year Ending December 31, Annual payment obligation
2025 $ 405,000
2026 540,000
2027 4,710,000
Thereafter —
$ 5,65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6 – SEGMENT REPORTING Operating segments are defined as components of an entity for which separate financial information is available and regularly reviewed by the chief operating decision maker (“CODM”). The Company manages its operations as a single segment for purposes of assessing performance and making decisions. The accounting policies of the segment are those included in Note 2, Summary Of Significant Accounting Policies to the Consolidated Financial Statements included in the 2024 Annual Report on Form 10-K. The Company’s CODM is its President and Chief Operating Officer . The Company has determined that it operates in one operating segment and one reportable segment, as the CODM reviews financial information presented on a consolidated basis, using the operating expenses and interest expense, as presented on the face of the income statement, for purposes of making operating decisions, allocating resources, and evaluating financial performance. The measure of segment assets is reported on the balance sheet as total consolidated assets. Significant expenses regularly reviewed by the CODM are Professional fees, Operations and research, excluding compensation which is reviewed separately and employee compensation. The following table presents the details of the significant segment expenses, segment net revenues, and the segment performance measure, net loss, in the periods indicated:
For the Three Months Ended March 31,
2025 2024
Total revenue $ 135,000 $ 203,064
Less significant expenses:
Professional fees 885,591 567,693
Operations and research (excluding compensation) 403,699 726,283
Compensation:
Salaries and Wages 739,433 878,829
Share-based compensation 45,742 1,462,747
Total Compensation 785,175 2,341,576
Total Significant Expenses 2,074,465 3,635,552
Other segment items (gain)/loss (1) ( 1,523,811 ) ( 4,353,456 )
Total Significant Expenses and Other Segment Items $ 550,654 $ ( 717,904 )
Net Income/(Loss) $ ( 415,654 ) $ 920,968 (1) Includes other expenses within Marketing, General and Administrative and Operations and Research which are not significant individually or in the aggregate and not included within Significant Expenses above; as well as, Interest income, Interest Expense, Loss on equity method investment, Change in derivative liabilities fair value, and Other, as reported in our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 SUBSEQUENT EVENTS Nasdaq Listing Requirements On April 4, 2025, the Company was notified by the listing qualifications staff of Nasdaq that the Company complies with Nasdaq Listing Rule 5550(b)(3). The listing qualifications staff had notified the Company on October 30, 2024, that it did not comply with the minimum $ 2.5 million stockholders’ equity, $ 35.0 million market value of listed securities, or $ 500,000 of net income from continuing operations requirements for Nasdaq set forth in Nasdaq Listing Rules 5550(b)(1), 5550(b)(2) and 5550(b)(3). Based on the Company’s Form 10-K for the year ended December 31, 2024, evidencing net income from operations of $ 6,247,129 , the staff has determined that the Company complies with the rules and the matter is now closed. On May 7, 2025, the Company was notified by the listing qualifications staff of Nasdaq of its determination that the Company had not regained compliance with Nasdaq Listing Rule 5550(a)(2) and was not eligible for a second 180-day period within which to regain compliance. The listing staff further notified the Company that, unless the Company requested an appeal of determination by May 14, 2025, the Company’s securities would be scheduled for delisting from Nasdaq and suspended at the opening of business on May 16, 2025, and that Nasdaq would file a Form 25-NSE with the Securities and Exchange Commission, which would remove the Company’s securities from listing and registration on Nasdaq. Subsequently, on May 9, 2025, the Company was notified by the listing qualifications staff of Nasdaq that the Company had regained compliance with Nasdaq Listing Rule 5550(a)(2). Because the closing bid price of the Company’s common stock was at $ 1.00 per share or greater for ten consecutive business days, from April 25 to May 8, 2025, the staff determined that the Company complies with the Rules and this matter is now closed. Sales of Additional Shares and Amendments to the SPA Subsequent to March 31, 2025, and through the date of this filing, 1,452,302 additional shares of Common Stock had been purchased under the SPA at $ 1.10 per share. Further, on April 28, 2025, the Company entered into an amendment to the SPA to modify the subsequent closing date to be held on May 16, 2025, or such later date as may be agreed by the Company and the purchasers who purchased at least a majority of the initial shares under the SPA, provided that the subsequent closing date shall not be later than July 31, 2025. Warrant Exercises On April 25, 2025, a holder of March 2023 Warrants exercised warrants purchase 460,000 shares of the Company ’ s Common Stock at an exercise price of $ 1.10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Principles of Consolidation</t>
        </is>
      </c>
      <c r="B4" s="4" t="inlineStr">
        <is>
          <t xml:space="preserve">Principles of Consolidation The condensed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portion of the consolidated subsidiaries not owned by the Company and any related activity is eliminated through non-controlling interests in the condensed consolidated balance sheets and net income or loss attributable to redeemable non-controlling interests in the condensed consolidated statements of operations. The results of operations attributable to the non-controlling interest are presented within equity and net income or loss and are shown separately from the Company’s equity and net income attributable to the Company. Some of the existing inter-company balances, which are eliminated upon consolidation, include features allowing the liabilities of Exploraciones Oceánicas S. de R.L. de CV (“ExO”) and Oceanica Resources, S. de R.L. (“Oceanica”), majority-owned subsidiaries of the Company, to be converted into additional equity of a subsidiary, which, if exercised, could increase the Company’s direct or indirect interest in the non-wholly owned subsidiaries. </t>
        </is>
      </c>
    </row>
    <row r="5">
      <c r="A5" s="4" t="inlineStr">
        <is>
          <t>Use of Estimates</t>
        </is>
      </c>
      <c r="B5" s="4" t="inlineStr">
        <is>
          <t>Use of Estimates Management used estimates and assumptions in preparing these condensed consolidated financial statements in accordance with U.S. GAAP. Those estimates and assumptions affect the reported amounts of assets and liabilities, the disclosure of contingent assets and liabilities, and the reported revenue and expenses. Actual results could vary from the estimates that were used.</t>
        </is>
      </c>
    </row>
    <row r="6">
      <c r="A6" s="4" t="inlineStr">
        <is>
          <t>Bismarck Exploration License</t>
        </is>
      </c>
      <c r="B6" s="4" t="inlineStr">
        <is>
          <t>Bismarck Exploration License The Company follows the guidance pursuant to Financial Accounting Standards Board (“FASB”) ASC 350, “ Intangibles-Goodwill and Other ” (“ASC 350”) in accounting for the exploration license held by Bismarck Mining Corporation, Ltd., (the “Bismarck Exploration License”). Management determined the rights to use the license to have an indefinite life. This assessment is based on the historical success of renewing the license every two years since 2006, and the fact that management believes there are no legal, regulatory, or contractual provisions that would limit the useful life of the asset. The Company was notified in November 2023 that the 2022 exploration license renewal application was approved. The most recent renewal application was submitted in July 2024, and we expect to receive a response by June 2025. If renewal is delayed beyond July 2025, the exploration license will continue in force over the area covered by the application until the determination of the application pursuant to applicable law. The Bismarck Exploration License is not dependent on another asset or group of assets that could potentially limit the useful life of the exploration license. We test the Bismarck Exploration License for impairment annually, and more frequently if events or changes in circumstances indicate that it is more likely than not that the asset is impaired, per the guidance in ASC 350. We did no t have any impairment indicators for the three months ended March 31, 2025 and 2024 .</t>
        </is>
      </c>
    </row>
    <row r="7">
      <c r="A7" s="4" t="inlineStr">
        <is>
          <t>Investment in Unconsolidated Entities</t>
        </is>
      </c>
      <c r="B7" s="4" t="inlineStr">
        <is>
          <t>Investment in Unconsolidated Entities As discussed in Note 6, Investment in Unconsolidated Entities , the Company has cost basis method investments and equity method investments with related parties. As of March 31, 2025 and December 31, 2024 , there were no variable interest entities (“VIE”) for which the Company was the primary beneficiary. We also review these investments for any potential impairment annually.</t>
        </is>
      </c>
    </row>
    <row r="8">
      <c r="A8" s="4" t="inlineStr">
        <is>
          <t>Long-Lived Assets</t>
        </is>
      </c>
      <c r="B8" s="4" t="inlineStr">
        <is>
          <t>Long-Lived Assets We did no t have any impairment indicators related to long-lived assets for the three months ended March 31, 2025 and 2024 .</t>
        </is>
      </c>
    </row>
    <row r="9">
      <c r="A9" s="4" t="inlineStr">
        <is>
          <t>Earnings Per Share ("EPS")</t>
        </is>
      </c>
      <c r="B9" s="4" t="inlineStr">
        <is>
          <t>Earnings Per Share (“EPS”) Basic EPS has been computed pursuant to FASB ASC Topic 260, Earnings Per Share, and is computed by dividing income or loss available to common stockholders by the weighted 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restricted stock units and warrants and use the if-converted method to compute potential common shares from preferred stock, convertible notes or other convertible securities. Dilutive common stock equivalents include the dilutive effect of in-the-money stock equivalents, which are calculated based on the average share price for each period using the treasury stock method, excluding any common stock equivalents if their effect would be anti-dilutive. The potential common shares in the following tables represent potential common shares from outstanding options, restricted stock awards, convertible notes and other convertible securities that were excluded from the calculation of diluted EPS during periods due to having an anti-dilutive effect are:
For the Three Months Ended March 31,
2025 2024
Average market price during the period $ 0.51 $ 4.44
Option awards 1,388,824 1,529,824
Unvested restricted stock awards — 10,087
Convertible notes 5,954,695 146,482
Common Stock Warrant related 10,727,387 951,148 The following is a reconciliation of the numerators and denominators used in computing basic and diluted net income per share:
For the Three Months Ended March 31,
2025 2024
Net income (loss) attributable to Odyssey Marine Exploration, Inc. $ 2,241,570 $ 3,498,024
Numerator:
Basic net income (loss) available to stockholders $ 2,241,570 $ 3,498,024
Loss on equity method investment ( 141,414 ) —
Fair value change of debt instruments ( 1,600,826 ) ( 1,617,819 )
Fair value change of warrants — ( 6,798,430 )
Diluted net income (loss) available to stockholders $ 499,330 $ ( 4,918,225 )
Denominator:
Weighted average common shares outstanding – Basic 29,102,633 20,425,934
Dilutive effect of options 143,570 —
Dilutive effect of other derivative instruments 129,063 —
Dilutive effect of warrants — 1,909,565
Dilutive effect of convertible debt instruments 12,241,147 4,322,601
Weighted average common shares outstanding – Diluted 41,616,413 26,658,100
Net income (loss) per share:
Basic $ 0.08 $ 0.17
Diluted $ 0.01 $ ( 0.18 )</t>
        </is>
      </c>
    </row>
    <row r="10">
      <c r="A10" s="4" t="inlineStr">
        <is>
          <t>Segment Reporting</t>
        </is>
      </c>
      <c r="B10" s="4" t="inlineStr">
        <is>
          <t>Segment Reporting We evaluate the products and services that produce our revenue and the geographical regions in which we operate to determine reportable segments in accordance with ASC 280 – Segment Reporting. Based on that evaluation, we have determined that we have only one operating segment. See Note 16, Segment Reporting for further discussion related to the segment information.</t>
        </is>
      </c>
    </row>
    <row r="11">
      <c r="A11" s="4" t="inlineStr">
        <is>
          <t>Accounting Standards Not Yet Adopted</t>
        </is>
      </c>
      <c r="B11" s="4" t="inlineStr">
        <is>
          <t>Accounting Standards Not Yet Adopted In December 2023, the FASB issued new guidance on income tax disclosures (ASU 2023-09, “ Income Taxes (Topic 740): Improvements to Income Tax Disclosures ”).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annual reporting periods beginning after December 15, 2024. The Company is currently evaluating the provisions of this guidance and assessing the potential impact on the Company’s financial statement disclosures. In November 2024, the FASB issued ASU 2024-03, “ Income Statement—Reporting Comprehensive Income—Expense Disaggregation Disclosures (Subtopic 220-40) Disaggregation of Income Statement Expenses. ”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 Other recent accounting pronouncements issued by the FASB, the AICPA and the SEC did not or are not believed by management to have a material effect, if any,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 xml:space="preserve">The potential common shares in the following tables represent potential common shares from outstanding options, restricted stock awards, convertible notes and other convertible securities that were excluded from the calculation of diluted EPS during periods due to having an anti-dilutive effect are:
For the Three Months Ended March 31,
2025 2024
Average market price during the period $ 0.51 $ 4.44
Option awards 1,388,824 1,529,824
Unvested restricted stock awards — 10,087
Convertible notes 5,954,695 146,482
Common Stock Warrant related 10,727,387 951,148 </t>
        </is>
      </c>
    </row>
    <row r="5">
      <c r="A5" s="4" t="inlineStr">
        <is>
          <t>Reconciliation of Numerators and Denominators used in Computing Basic and Diluted Net Income Per Share</t>
        </is>
      </c>
      <c r="B5" s="4" t="inlineStr">
        <is>
          <t>The following is a reconciliation of the numerators and denominators used in computing basic and diluted net income per share:
For the Three Months Ended March 31,
2025 2024
Net income (loss) attributable to Odyssey Marine Exploration, Inc. $ 2,241,570 $ 3,498,024
Numerator:
Basic net income (loss) available to stockholders $ 2,241,570 $ 3,498,024
Loss on equity method investment ( 141,414 ) —
Fair value change of debt instruments ( 1,600,826 ) ( 1,617,819 )
Fair value change of warrants — ( 6,798,430 )
Diluted net income (loss) available to stockholders $ 499,330 $ ( 4,918,225 )
Denominator:
Weighted average common shares outstanding – Basic 29,102,633 20,425,934
Dilutive effect of options 143,570 —
Dilutive effect of other derivative instruments 129,063 —
Dilutive effect of warrants — 1,909,565
Dilutive effect of convertible debt instruments 12,241,147 4,322,601
Weighted average common shares outstanding – Diluted 41,616,413 26,658,100
Net income (loss) per share:
Basic $ 0.08 $ 0.17
Diluted $ 0.01 $ ( 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Other Related Party, Net (Tables)</t>
        </is>
      </c>
      <c r="B1" s="2" t="inlineStr">
        <is>
          <t>3 Months Ended</t>
        </is>
      </c>
    </row>
    <row r="2">
      <c r="B2" s="2" t="inlineStr">
        <is>
          <t>Mar. 31, 2025</t>
        </is>
      </c>
    </row>
    <row r="3">
      <c r="A3" s="3" t="inlineStr">
        <is>
          <t>Receivables [Abstract]</t>
        </is>
      </c>
      <c r="B3" s="4" t="inlineStr">
        <is>
          <t xml:space="preserve"> </t>
        </is>
      </c>
    </row>
    <row r="4">
      <c r="A4" s="4" t="inlineStr">
        <is>
          <t>Summary of Accounts Receivable</t>
        </is>
      </c>
      <c r="B4" s="4" t="inlineStr">
        <is>
          <t xml:space="preserve">Our accounts receivable consist of the following:
March 31, 2025 December 31, 2024
Related party (Note 5) $ 67,306 $ 67,320
Other — 218,444
Total accounts receivable and other, net $ 67,306 $ 285,7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Our other current assets consisted of the following:
March 31, 2025 December 31, 2024
Prepaid assets $ 433,630 $ 564,930
Other 105,024 83,430
Deposits 35,075 35,266
Total other current assets $ 573,729 $ 683,6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 xml:space="preserve"> 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4984166</v>
      </c>
      <c r="C4" s="5" t="n">
        <v>24984166</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5000000</v>
      </c>
      <c r="C8" s="5" t="n">
        <v>75000000</v>
      </c>
    </row>
    <row r="9">
      <c r="A9" s="4" t="inlineStr">
        <is>
          <t>Common stock, shares issued</t>
        </is>
      </c>
      <c r="B9" s="5" t="n">
        <v>29161833</v>
      </c>
      <c r="C9" s="5" t="n">
        <v>28825333</v>
      </c>
    </row>
    <row r="10">
      <c r="A10" s="4" t="inlineStr">
        <is>
          <t>Common stock, shares outstanding</t>
        </is>
      </c>
      <c r="B10" s="5" t="n">
        <v>29161833</v>
      </c>
      <c r="C10" s="5" t="n">
        <v>28825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 in Unconsolidated Entities</t>
        </is>
      </c>
      <c r="B4" s="4" t="inlineStr">
        <is>
          <t xml:space="preserve">March 31, 2025 December 31, 2024
CIC Limited $ 5,115,949 $ 5,003,449
Ocean Minerals, LLC 4,835,966 4,882,330
Chatham Rock Phosphate, Limited — —
Neptune Minerals, Inc. — —
Investment in unconsolidated entities $ 9,951,915 $ 9,885,779 </t>
        </is>
      </c>
    </row>
    <row r="5">
      <c r="A5" s="4" t="inlineStr">
        <is>
          <t>Schedule Of Financial Information</t>
        </is>
      </c>
      <c r="B5" s="4" t="inlineStr">
        <is>
          <t xml:space="preserve">The following tables provide summarized financial information for OML, the Company’s equity method accounted investee, not adjusted for the percentage ownership of the Company, compiled from OML’s financial statements, reported on a three-month lag period with an estimate of the most recent quarter results.
Three Months Ended
March 31, 2025 March 31, 2024
Revenue $ 373,698 $ 46,838
General expenses $ ( 743,425 ) $ ( 581,098 )
Payroll expenses $ ( 601,720 ) $ ( 613,947 )
Net Loss $ ( 1,682,685 ) $ ( 1,808,198 )
As of
March 31, 2025 December 31, 2024
Total Assets $ 36,919,969 $ 37,328,006
Total Liabilities $ 14,952,415 $ 11,329,6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Payable (Tables)</t>
        </is>
      </c>
      <c r="B1" s="2" t="inlineStr">
        <is>
          <t>3 Months Ended</t>
        </is>
      </c>
    </row>
    <row r="2">
      <c r="B2" s="2" t="inlineStr">
        <is>
          <t>Mar. 31, 2025</t>
        </is>
      </c>
    </row>
    <row r="3">
      <c r="A3" s="3" t="inlineStr">
        <is>
          <t>Text Block [Abstract]</t>
        </is>
      </c>
      <c r="B3" s="4" t="inlineStr">
        <is>
          <t xml:space="preserve"> </t>
        </is>
      </c>
    </row>
    <row r="4">
      <c r="A4" s="4" t="inlineStr">
        <is>
          <t>Schedule of Consolidated Notes Payable</t>
        </is>
      </c>
      <c r="B4" s="4" t="inlineStr">
        <is>
          <t xml:space="preserve">The Company’s consolidated loans payable consisted of the following carrying values at:
March 31, 2025 December 31, 2024
March 2023 Note $ 13,465,261 $ 13,101,995
December 2023 Note 6,731,774 6,550,164
Emergency Injury Disaster Loan 150,000 150,000
Vendor note payable 484,009 484,009
AFCO Insurance note payable 312,559 465,138
Finance liability (Note 15) 4,234,924 4,210,604
Total Loans payable $ 25,378,527 $ 24,961,910
Less: Unamortized deferred lender fee ( 124,054 ) ( 119,530 )
Less: Unamortized debt discount ( 1,491,271 ) ( 1,906,850 )
Total Loans payable, net $ 23,763,202 $ 22,935,530
Less: Current portion of loans payable ( 13,625,993 ) ( 13,084,379 )
Loans payable—long term $ 10,137,209 $ 9,851,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Hierarchy for Financial Liabilities Measured At Fair Value on a Recurring Basis</t>
        </is>
      </c>
      <c r="B4" s="4" t="inlineStr">
        <is>
          <t xml:space="preserve">The following tables summarize our fair value hierarchy for our financial liabilities measured at fair value on a recurring basis as of March 31, 2025 and December 31, 2024.
Fair Value at
Level March 31, 2025 December 31, 2024
Liabilities
Litigation financing 3 $ 58,663,816 $ 56,950,377
2022 Warrants 3 970,710 2,060,773
March 2023 Warrants 3 943,242 1,910,950
December 2023 Warrants 3 406,430 827,036
March 2023 Note Conversion Option 3 428,000 2,745,000
December 2023 Note Conversion Option 3 166,000 307,000
Total of fair valued liabilities $ 61,578,198 $ 64,801,136 </t>
        </is>
      </c>
    </row>
    <row r="5">
      <c r="A5" s="4" t="inlineStr">
        <is>
          <t>Summary of Fair Values and Related Carrying Values of Financial Instruments</t>
        </is>
      </c>
      <c r="B5" s="4" t="inlineStr">
        <is>
          <t xml:space="preserve">The following table summarizes the fair values and related carrying values of financial instruments at March 31, 2025 and December 31, 2024 that are not required to be remeasured at fair value on a recurring basis.
March 31, 2025 December 31, 2024
Level Carrying Value Fair Value Carrying Value Fair Value
Liabilities
March 2023 Note 2 $ 13,465,261 $ 13,472,927 $ 13,101,995 $ 12,422,050
December 2023 Note 2 $ 6,731,774 $ 6,675,794 $ 6,550,164 $ 6,622,108 </t>
        </is>
      </c>
    </row>
    <row r="6">
      <c r="A6" s="4" t="inlineStr">
        <is>
          <t>Schedule of Changes in Level 3 Fair Value Measurements</t>
        </is>
      </c>
      <c r="B6" s="4" t="inlineStr">
        <is>
          <t xml:space="preserve">Changes in our Level 3 fair value measurements were as follows:
37N Note March 2023 December 2023 Put option March 2023 December 2023 Litigation 2022 Warrants Total
Balance as of December 31, 2024 $ — $ 1,910,950 $ 827,036 $ — $ 2,745,000 $ 307,000 $ 56,950,377 $ 2,060,773 $ 64,801,136
Debt conversion to equity — — — — — — — — —
Warrants Exercised — — — — — — — — —
Change in fair value — ( 967,708 ) ( 420,606 ) — ( 2,317,000 ) ( 141,000 ) 1,713,439 ( 1,090,063 ) ( 3,222,938 )
Balance as of March 31, 2025 $ — $ 943,242 $ 406,430 $ — $ 428,000 $ 166,000 $ 58,663,816 $ 970,710 $ 61,578,198
Balance as of December 31, 2023 $ 702,291 $ — $ 2,392,563 $ 5,637,162 $ — $ — $ 52,115,647 $ 13,399,822 $ 74,247,485
Change in fair value ( 365,434 ) ( 2,491,420 ) ( 124,091 ) ( 1,252,385 ) — — 576,173 ( 4,197,744 ) ( 7,854,901 )
Classification of warrants as liability — 7,754,438 — — — — — — 7,754,438
Balance as of March 31, 2024 $ 336,857 $ 5,263,018 $ 2,268,472 $ 4,384,777 $ — $ — $ 52,691,820 $ 9,202,078 $ 74,147,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Components of Accrued Expenses</t>
        </is>
      </c>
      <c r="B4" s="4" t="inlineStr">
        <is>
          <t xml:space="preserve">Accrued expenses consists of the following:
March 31, 2025 December 31, 2024
Compensation and incentives $ 1,266 $ 2,400
Professional services 382,132 395,476
Deposits 450,000 450,000
Accrued Interest 1,038,721 1,022,272
Exploration license fees 6,872,908 6,764,428
Total accrued expenses $ 8,745,027 $ 8,634,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Deficit)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Options Valued in Estimated on Date of Grant Using Black-Scholes Option-Pricing Model with Following Assumptions Used for Grants Issued</t>
        </is>
      </c>
      <c r="B4" s="4" t="inlineStr">
        <is>
          <t xml:space="preserve">The Company used the following assumptions for the BSM to determine the fair value of the stock options granted during the three months ended March 31, 2025.
﻿ March 27, 2025
Risk free interest rate 4.09 %
Expected life (in years) 5
Expected volatility 119 %
Expected dividend yield 0 %
Grant-date fair value 0.36 </t>
        </is>
      </c>
    </row>
    <row r="5">
      <c r="A5" s="4" t="inlineStr">
        <is>
          <t>Summary of Changes in Warrants Outstanding</t>
        </is>
      </c>
      <c r="B5" s="4" t="inlineStr">
        <is>
          <t xml:space="preserve">The following table sets forth a summary of changes in warrants outstanding from December 31, 2024 to March 31, 2025:
Weighted-Average
# of Shares Exercise Price
Balance at December 31, 2024 10,727,387 $ 2.30
Issued — $ —
Exercised — $ —
Cancellation/Expiration — $ —
Balance at March 31, 2025 10,727,387 $ 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ale-leaseback Financing Obligations (Tables)</t>
        </is>
      </c>
      <c r="B1" s="2" t="inlineStr">
        <is>
          <t>3 Months Ended</t>
        </is>
      </c>
    </row>
    <row r="2">
      <c r="B2" s="2" t="inlineStr">
        <is>
          <t>Mar. 31, 2025</t>
        </is>
      </c>
    </row>
    <row r="3">
      <c r="A3" s="3" t="inlineStr">
        <is>
          <t>Leases [Abstract]</t>
        </is>
      </c>
      <c r="B3" s="4" t="inlineStr">
        <is>
          <t xml:space="preserve"> </t>
        </is>
      </c>
    </row>
    <row r="4">
      <c r="A4" s="4" t="inlineStr">
        <is>
          <t>Schedule of Remaining future cash payments related to the financing liability</t>
        </is>
      </c>
      <c r="B4" s="4" t="inlineStr">
        <is>
          <t xml:space="preserve">Remaining future cash payments related to the financing liability, for the remainder of 2025 and thereafter are as follows:
Year Ending December 31, Annual payment obligation
2025 $ 405,000
2026 540,000
2027 4,710,000
Thereafter —
$ 5,65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Expenses, Segment Net Revenues, and the Segment Performance Measure, Net Loss</t>
        </is>
      </c>
      <c r="B4" s="4" t="inlineStr">
        <is>
          <t>The following table presents the details of the significant segment expenses, segment net revenues, and the segment performance measure, net loss, in the periods indicated:
For the Three Months Ended March 31,
2025 2024
Total revenue $ 135,000 $ 203,064
Less significant expenses:
Professional fees 885,591 567,693
Operations and research (excluding compensation) 403,699 726,283
Compensation:
Salaries and Wages 739,433 878,829
Share-based compensation 45,742 1,462,747
Total Compensation 785,175 2,341,576
Total Significant Expenses 2,074,465 3,635,552
Other segment items (gain)/loss (1) ( 1,523,811 ) ( 4,353,456 )
Total Significant Expenses and Other Segment Items $ 550,654 $ ( 717,904 )
Net Income/(Loss) $ ( 415,654 ) $ 920,968 (1) Includes other expenses within Marketing, General and Administrative and Operations and Research which are not significant individually or in the aggregate and not included within Significant Expenses above; as well as, Interest income, Interest Expense, Loss on equity method investment, Change in derivative liabilities fair value, and Other, as reported in our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And Basis of Presentation - Additional Information (Detail) - USD ($)</t>
        </is>
      </c>
      <c r="B1" s="2" t="inlineStr">
        <is>
          <t>Mar. 31, 2025</t>
        </is>
      </c>
      <c r="C1" s="2" t="inlineStr">
        <is>
          <t>Dec. 31, 2024</t>
        </is>
      </c>
    </row>
    <row r="2">
      <c r="A2" s="3" t="inlineStr">
        <is>
          <t>New Accounting Pronouncements or Change in Accounting Principle [Line Items]</t>
        </is>
      </c>
      <c r="B2" s="4" t="inlineStr">
        <is>
          <t xml:space="preserve"> </t>
        </is>
      </c>
      <c r="C2" s="4" t="inlineStr">
        <is>
          <t xml:space="preserve"> </t>
        </is>
      </c>
    </row>
    <row r="3">
      <c r="A3" s="4" t="inlineStr">
        <is>
          <t>Non restricted cash balance</t>
        </is>
      </c>
      <c r="B3" s="6" t="n">
        <v>2500000</v>
      </c>
      <c r="C3" s="4" t="inlineStr">
        <is>
          <t xml:space="preserve"> </t>
        </is>
      </c>
    </row>
    <row r="4">
      <c r="A4" s="4" t="inlineStr">
        <is>
          <t>Working capital deficit</t>
        </is>
      </c>
      <c r="B4" s="5" t="n">
        <v>20000000</v>
      </c>
      <c r="C4" s="4" t="inlineStr">
        <is>
          <t xml:space="preserve"> </t>
        </is>
      </c>
    </row>
    <row r="5">
      <c r="A5" s="4" t="inlineStr">
        <is>
          <t>Total Assets</t>
        </is>
      </c>
      <c r="B5" s="5" t="n">
        <v>15825320</v>
      </c>
      <c r="C5" s="6" t="n">
        <v>18491890</v>
      </c>
    </row>
    <row r="6">
      <c r="A6" s="4" t="inlineStr">
        <is>
          <t>Cash</t>
        </is>
      </c>
      <c r="B6" s="6" t="n">
        <v>2500000</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ummary of Significant Accounting Policies - Additional Information (Detail)</t>
        </is>
      </c>
      <c r="B1" s="2" t="inlineStr">
        <is>
          <t>3 Months Ended</t>
        </is>
      </c>
    </row>
    <row r="2">
      <c r="B2" s="2" t="inlineStr">
        <is>
          <t>Mar. 31, 2025 USD ($) Segment</t>
        </is>
      </c>
      <c r="C2" s="2" t="inlineStr">
        <is>
          <t>Mar. 31, 2024 USD ($)</t>
        </is>
      </c>
    </row>
    <row r="3">
      <c r="A3" s="3" t="inlineStr">
        <is>
          <t>Accounting Policies [Abstract]</t>
        </is>
      </c>
      <c r="B3" s="4" t="inlineStr">
        <is>
          <t xml:space="preserve"> </t>
        </is>
      </c>
      <c r="C3" s="4" t="inlineStr">
        <is>
          <t xml:space="preserve"> </t>
        </is>
      </c>
    </row>
    <row r="4">
      <c r="A4" s="4" t="inlineStr">
        <is>
          <t>Exploration license impairments</t>
        </is>
      </c>
      <c r="B4" s="6" t="n">
        <v>0</v>
      </c>
      <c r="C4" s="6" t="n">
        <v>0</v>
      </c>
    </row>
    <row r="5">
      <c r="A5" s="4" t="inlineStr">
        <is>
          <t>Asset impairment charges</t>
        </is>
      </c>
      <c r="B5" s="6" t="n">
        <v>0</v>
      </c>
      <c r="C5" s="6" t="n">
        <v>0</v>
      </c>
    </row>
    <row r="6">
      <c r="A6" s="4" t="inlineStr">
        <is>
          <t>Number of operating segment | Segment</t>
        </is>
      </c>
      <c r="B6" s="5" t="n">
        <v>1</v>
      </c>
      <c r="C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for in the Money Potential Common Shares (Detail) - $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verage market price during the period</t>
        </is>
      </c>
      <c r="B4" s="8" t="n">
        <v>0.51</v>
      </c>
      <c r="C4" s="8" t="n">
        <v>4.44</v>
      </c>
    </row>
    <row r="5">
      <c r="A5" s="4" t="inlineStr">
        <is>
          <t>Option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EPS</t>
        </is>
      </c>
      <c r="B7" s="5" t="n">
        <v>1388824</v>
      </c>
      <c r="C7" s="5" t="n">
        <v>1529824</v>
      </c>
    </row>
    <row r="8">
      <c r="A8" s="4" t="inlineStr">
        <is>
          <t>Unveste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EPS</t>
        </is>
      </c>
      <c r="B10" s="5" t="n">
        <v>0</v>
      </c>
      <c r="C10" s="5" t="n">
        <v>10087</v>
      </c>
    </row>
    <row r="11">
      <c r="A11" s="4" t="inlineStr">
        <is>
          <t>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s excluded from EPS</t>
        </is>
      </c>
      <c r="B13" s="5" t="n">
        <v>5954695</v>
      </c>
      <c r="C13" s="5" t="n">
        <v>146482</v>
      </c>
    </row>
    <row r="14">
      <c r="A14" s="4" t="inlineStr">
        <is>
          <t>Common Stock Warrant Relate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hares excluded from EPS</t>
        </is>
      </c>
      <c r="B16" s="5" t="n">
        <v>10727387</v>
      </c>
      <c r="C16" s="5" t="n">
        <v>95114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135000</v>
      </c>
      <c r="C4" s="6" t="n">
        <v>203064</v>
      </c>
    </row>
    <row r="5">
      <c r="A5" s="3" t="inlineStr">
        <is>
          <t>OPERATING EXPENSES</t>
        </is>
      </c>
      <c r="B5" s="4" t="inlineStr">
        <is>
          <t xml:space="preserve"> </t>
        </is>
      </c>
      <c r="C5" s="4" t="inlineStr">
        <is>
          <t xml:space="preserve"> </t>
        </is>
      </c>
    </row>
    <row r="6">
      <c r="A6" s="4" t="inlineStr">
        <is>
          <t>Marketing, general and administrative</t>
        </is>
      </c>
      <c r="B6" s="5" t="n">
        <v>1788340</v>
      </c>
      <c r="C6" s="5" t="n">
        <v>4034527</v>
      </c>
    </row>
    <row r="7">
      <c r="A7" s="4" t="inlineStr">
        <is>
          <t>Operations and research</t>
        </is>
      </c>
      <c r="B7" s="5" t="n">
        <v>572309</v>
      </c>
      <c r="C7" s="5" t="n">
        <v>885667</v>
      </c>
    </row>
    <row r="8">
      <c r="A8" s="4" t="inlineStr">
        <is>
          <t>Total operating expenses</t>
        </is>
      </c>
      <c r="B8" s="5" t="n">
        <v>2360649</v>
      </c>
      <c r="C8" s="5" t="n">
        <v>4920194</v>
      </c>
    </row>
    <row r="9">
      <c r="A9" s="4" t="inlineStr">
        <is>
          <t>LOSS FROM OPERATIONS</t>
        </is>
      </c>
      <c r="B9" s="5" t="n">
        <v>-2225649</v>
      </c>
      <c r="C9" s="5" t="n">
        <v>-4717130</v>
      </c>
    </row>
    <row r="10">
      <c r="A10" s="3" t="inlineStr">
        <is>
          <t>OTHER INCOME / (EXPENSE)</t>
        </is>
      </c>
      <c r="B10" s="4" t="inlineStr">
        <is>
          <t xml:space="preserve"> </t>
        </is>
      </c>
      <c r="C10" s="4" t="inlineStr">
        <is>
          <t xml:space="preserve"> </t>
        </is>
      </c>
    </row>
    <row r="11">
      <c r="A11" s="4" t="inlineStr">
        <is>
          <t>Interest income</t>
        </is>
      </c>
      <c r="B11" s="5" t="n">
        <v>61490</v>
      </c>
      <c r="C11" s="5" t="n">
        <v>409</v>
      </c>
    </row>
    <row r="12">
      <c r="A12" s="4" t="inlineStr">
        <is>
          <t>Interest expense</t>
        </is>
      </c>
      <c r="B12" s="5" t="n">
        <v>-1182288</v>
      </c>
      <c r="C12" s="5" t="n">
        <v>-1819994</v>
      </c>
    </row>
    <row r="13">
      <c r="A13" s="4" t="inlineStr">
        <is>
          <t>Income / (Loss) on equity method investment</t>
        </is>
      </c>
      <c r="B13" s="5" t="n">
        <v>-68864</v>
      </c>
      <c r="C13" s="5" t="n">
        <v>-213946</v>
      </c>
    </row>
    <row r="14">
      <c r="A14" s="4" t="inlineStr">
        <is>
          <t>Change in derivative liabilities fair value</t>
        </is>
      </c>
      <c r="B14" s="5" t="n">
        <v>3222938</v>
      </c>
      <c r="C14" s="5" t="n">
        <v>7854902</v>
      </c>
    </row>
    <row r="15">
      <c r="A15" s="4" t="inlineStr">
        <is>
          <t>Other</t>
        </is>
      </c>
      <c r="B15" s="5" t="n">
        <v>-223281</v>
      </c>
      <c r="C15" s="5" t="n">
        <v>-183273</v>
      </c>
    </row>
    <row r="16">
      <c r="A16" s="4" t="inlineStr">
        <is>
          <t>Total other income / (expense)</t>
        </is>
      </c>
      <c r="B16" s="5" t="n">
        <v>1809995</v>
      </c>
      <c r="C16" s="5" t="n">
        <v>5638098</v>
      </c>
    </row>
    <row r="17">
      <c r="A17" s="4" t="inlineStr">
        <is>
          <t>INCOME / (LOSS) BEFORE INCOME TAXES</t>
        </is>
      </c>
      <c r="B17" s="5" t="n">
        <v>-415654</v>
      </c>
      <c r="C17" s="5" t="n">
        <v>920968</v>
      </c>
    </row>
    <row r="18">
      <c r="A18" s="4" t="inlineStr">
        <is>
          <t>Income tax benefit</t>
        </is>
      </c>
      <c r="B18" s="5" t="n">
        <v>0</v>
      </c>
      <c r="C18" s="5" t="n">
        <v>0</v>
      </c>
    </row>
    <row r="19">
      <c r="A19" s="4" t="inlineStr">
        <is>
          <t>Net Income/(Loss)</t>
        </is>
      </c>
      <c r="B19" s="5" t="n">
        <v>-415654</v>
      </c>
      <c r="C19" s="5" t="n">
        <v>920968</v>
      </c>
    </row>
    <row r="20">
      <c r="A20" s="4" t="inlineStr">
        <is>
          <t>Net loss attributable to non-controlling interest</t>
        </is>
      </c>
      <c r="B20" s="5" t="n">
        <v>2657224</v>
      </c>
      <c r="C20" s="5" t="n">
        <v>2577056</v>
      </c>
    </row>
    <row r="21">
      <c r="A21" s="4" t="inlineStr">
        <is>
          <t>NET INCOME / (LOSS) attributable to Odyssey Marine Exploration, Inc.</t>
        </is>
      </c>
      <c r="B21" s="6" t="n">
        <v>2241570</v>
      </c>
      <c r="C21" s="6" t="n">
        <v>3498024</v>
      </c>
    </row>
    <row r="22">
      <c r="A22" s="3" t="inlineStr">
        <is>
          <t>NET INCOME / (LOSS) PER SHARE</t>
        </is>
      </c>
      <c r="B22" s="4" t="inlineStr">
        <is>
          <t xml:space="preserve"> </t>
        </is>
      </c>
      <c r="C22" s="4" t="inlineStr">
        <is>
          <t xml:space="preserve"> </t>
        </is>
      </c>
    </row>
    <row r="23">
      <c r="A23" s="4" t="inlineStr">
        <is>
          <t>Basic</t>
        </is>
      </c>
      <c r="B23" s="8" t="n">
        <v>0.08</v>
      </c>
      <c r="C23" s="8" t="n">
        <v>0.17</v>
      </c>
    </row>
    <row r="24">
      <c r="A24" s="4" t="inlineStr">
        <is>
          <t>Diluted</t>
        </is>
      </c>
      <c r="B24" s="8" t="n">
        <v>0.01</v>
      </c>
      <c r="C24" s="8" t="n">
        <v>-0.18</v>
      </c>
    </row>
    <row r="25">
      <c r="A25" s="3" t="inlineStr">
        <is>
          <t>Weighted average number of common shares outstanding:</t>
        </is>
      </c>
      <c r="B25" s="4" t="inlineStr">
        <is>
          <t xml:space="preserve"> </t>
        </is>
      </c>
      <c r="C25" s="4" t="inlineStr">
        <is>
          <t xml:space="preserve"> </t>
        </is>
      </c>
    </row>
    <row r="26">
      <c r="A26" s="4" t="inlineStr">
        <is>
          <t>Basic</t>
        </is>
      </c>
      <c r="B26" s="5" t="n">
        <v>29102633</v>
      </c>
      <c r="C26" s="5" t="n">
        <v>20425934</v>
      </c>
    </row>
    <row r="27">
      <c r="A27" s="4" t="inlineStr">
        <is>
          <t>Diluted</t>
        </is>
      </c>
      <c r="B27" s="5" t="n">
        <v>41616413</v>
      </c>
      <c r="C27" s="5" t="n">
        <v>26658100</v>
      </c>
    </row>
    <row r="28">
      <c r="A28" s="4" t="inlineStr">
        <is>
          <t>Marine Services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6" t="n">
        <v>135000</v>
      </c>
      <c r="C30" s="6" t="n">
        <v>2030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Numerators and Denominators used in Computing Basic and Diluted Net Income Per Share (Detail)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income (loss) attributable to Odyssey Marine Exploration, Inc.</t>
        </is>
      </c>
      <c r="B4" s="6" t="n">
        <v>2241570</v>
      </c>
      <c r="C4" s="6" t="n">
        <v>3498024</v>
      </c>
    </row>
    <row r="5">
      <c r="A5" s="3" t="inlineStr">
        <is>
          <t>Numerator:</t>
        </is>
      </c>
      <c r="B5" s="4" t="inlineStr">
        <is>
          <t xml:space="preserve"> </t>
        </is>
      </c>
      <c r="C5" s="4" t="inlineStr">
        <is>
          <t xml:space="preserve"> </t>
        </is>
      </c>
    </row>
    <row r="6">
      <c r="A6" s="4" t="inlineStr">
        <is>
          <t>Basic net income (loss) available to stockholders</t>
        </is>
      </c>
      <c r="B6" s="5" t="n">
        <v>2241570</v>
      </c>
      <c r="C6" s="5" t="n">
        <v>3498024</v>
      </c>
    </row>
    <row r="7">
      <c r="A7" s="4" t="inlineStr">
        <is>
          <t>Loss on equity method investment</t>
        </is>
      </c>
      <c r="B7" s="5" t="n">
        <v>-141414</v>
      </c>
      <c r="C7" s="5" t="n">
        <v>0</v>
      </c>
    </row>
    <row r="8">
      <c r="A8" s="4" t="inlineStr">
        <is>
          <t>Fair value change of debt instruments</t>
        </is>
      </c>
      <c r="B8" s="5" t="n">
        <v>-1600826</v>
      </c>
      <c r="C8" s="5" t="n">
        <v>-1617819</v>
      </c>
    </row>
    <row r="9">
      <c r="A9" s="4" t="inlineStr">
        <is>
          <t>Fair value change of warrants</t>
        </is>
      </c>
      <c r="B9" s="5" t="n">
        <v>0</v>
      </c>
      <c r="C9" s="5" t="n">
        <v>-6798430</v>
      </c>
    </row>
    <row r="10">
      <c r="A10" s="4" t="inlineStr">
        <is>
          <t>Diluted net income (loss) available to stockholders</t>
        </is>
      </c>
      <c r="B10" s="6" t="n">
        <v>499330</v>
      </c>
      <c r="C10" s="6" t="n">
        <v>-4918225</v>
      </c>
    </row>
    <row r="11">
      <c r="A11" s="3" t="inlineStr">
        <is>
          <t>Denominator:</t>
        </is>
      </c>
      <c r="B11" s="4" t="inlineStr">
        <is>
          <t xml:space="preserve"> </t>
        </is>
      </c>
      <c r="C11" s="4" t="inlineStr">
        <is>
          <t xml:space="preserve"> </t>
        </is>
      </c>
    </row>
    <row r="12">
      <c r="A12" s="4" t="inlineStr">
        <is>
          <t>Weighted average common shares outstanding - Basic</t>
        </is>
      </c>
      <c r="B12" s="5" t="n">
        <v>29102633</v>
      </c>
      <c r="C12" s="5" t="n">
        <v>20425934</v>
      </c>
    </row>
    <row r="13">
      <c r="A13" s="4" t="inlineStr">
        <is>
          <t>Dilutive effect of options</t>
        </is>
      </c>
      <c r="B13" s="5" t="n">
        <v>143570</v>
      </c>
      <c r="C13" s="5" t="n">
        <v>0</v>
      </c>
    </row>
    <row r="14">
      <c r="A14" s="4" t="inlineStr">
        <is>
          <t>Dilutive effect of other derivative instruments</t>
        </is>
      </c>
      <c r="B14" s="5" t="n">
        <v>129063</v>
      </c>
      <c r="C14" s="5" t="n">
        <v>0</v>
      </c>
    </row>
    <row r="15">
      <c r="A15" s="4" t="inlineStr">
        <is>
          <t>Dilutive effect of warrants</t>
        </is>
      </c>
      <c r="B15" s="5" t="n">
        <v>0</v>
      </c>
      <c r="C15" s="5" t="n">
        <v>1909565</v>
      </c>
    </row>
    <row r="16">
      <c r="A16" s="4" t="inlineStr">
        <is>
          <t>Dilutive effect of convertible debt instruments</t>
        </is>
      </c>
      <c r="B16" s="5" t="n">
        <v>12241147</v>
      </c>
      <c r="C16" s="5" t="n">
        <v>4322601</v>
      </c>
    </row>
    <row r="17">
      <c r="A17" s="4" t="inlineStr">
        <is>
          <t>Weighted average common shares outstanding - Diluted</t>
        </is>
      </c>
      <c r="B17" s="5" t="n">
        <v>41616413</v>
      </c>
      <c r="C17" s="5" t="n">
        <v>26658100</v>
      </c>
    </row>
    <row r="18">
      <c r="A18" s="3" t="inlineStr">
        <is>
          <t>Net income (loss) per share:</t>
        </is>
      </c>
      <c r="B18" s="4" t="inlineStr">
        <is>
          <t xml:space="preserve"> </t>
        </is>
      </c>
      <c r="C18" s="4" t="inlineStr">
        <is>
          <t xml:space="preserve"> </t>
        </is>
      </c>
    </row>
    <row r="19">
      <c r="A19" s="4" t="inlineStr">
        <is>
          <t>Basic</t>
        </is>
      </c>
      <c r="B19" s="8" t="n">
        <v>0.08</v>
      </c>
      <c r="C19" s="8" t="n">
        <v>0.17</v>
      </c>
    </row>
    <row r="20">
      <c r="A20" s="4" t="inlineStr">
        <is>
          <t>Diluted</t>
        </is>
      </c>
      <c r="B20" s="8" t="n">
        <v>0.01</v>
      </c>
      <c r="C20" s="8" t="n">
        <v>-0.1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lated Party, Net - Summary of Accounts Receivable (Detail) - USD ($)</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accounts receivable and other, net</t>
        </is>
      </c>
      <c r="B3" s="6" t="n">
        <v>67306</v>
      </c>
      <c r="C3" s="6" t="n">
        <v>285764</v>
      </c>
    </row>
    <row r="4">
      <c r="A4" s="4" t="inlineStr">
        <is>
          <t>Related Party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gross</t>
        </is>
      </c>
      <c r="B6" s="5" t="n">
        <v>67306</v>
      </c>
      <c r="C6" s="5" t="n">
        <v>67320</v>
      </c>
    </row>
    <row r="7">
      <c r="A7" s="4" t="inlineStr">
        <is>
          <t>Oth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gross</t>
        </is>
      </c>
      <c r="B9" s="6" t="n">
        <v>0</v>
      </c>
      <c r="C9" s="6" t="n">
        <v>2184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ummary of Other Current Assets (Detail)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assets</t>
        </is>
      </c>
      <c r="B3" s="6" t="n">
        <v>433630</v>
      </c>
      <c r="C3" s="6" t="n">
        <v>564930</v>
      </c>
    </row>
    <row r="4">
      <c r="A4" s="4" t="inlineStr">
        <is>
          <t>Other</t>
        </is>
      </c>
      <c r="B4" s="5" t="n">
        <v>105024</v>
      </c>
      <c r="C4" s="5" t="n">
        <v>83430</v>
      </c>
    </row>
    <row r="5">
      <c r="A5" s="4" t="inlineStr">
        <is>
          <t>Deposits</t>
        </is>
      </c>
      <c r="B5" s="5" t="n">
        <v>35075</v>
      </c>
      <c r="C5" s="5" t="n">
        <v>35266</v>
      </c>
    </row>
    <row r="6">
      <c r="A6" s="4" t="inlineStr">
        <is>
          <t>Total other current assets</t>
        </is>
      </c>
      <c r="B6" s="6" t="n">
        <v>573729</v>
      </c>
      <c r="C6" s="6" t="n">
        <v>6836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t>
        </is>
      </c>
      <c r="B1" s="2" t="inlineStr">
        <is>
          <t>3 Months Ended</t>
        </is>
      </c>
    </row>
    <row r="2">
      <c r="B2" s="2" t="inlineStr">
        <is>
          <t>Mar. 31, 2025</t>
        </is>
      </c>
      <c r="C2" s="2" t="inlineStr">
        <is>
          <t>Mar. 31, 2024</t>
        </is>
      </c>
      <c r="D2" s="2" t="inlineStr">
        <is>
          <t>Dec. 31, 2024</t>
        </is>
      </c>
    </row>
    <row r="3">
      <c r="A3" s="4" t="inlineStr">
        <is>
          <t>Services Agreement [Member] | Deep Sea Mineral Company, CIC, LLC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ebt outstanding with accrued interest</t>
        </is>
      </c>
      <c r="B5" s="6" t="n">
        <v>130500000</v>
      </c>
      <c r="C5" s="4" t="inlineStr">
        <is>
          <t xml:space="preserve"> </t>
        </is>
      </c>
      <c r="D5" s="4" t="inlineStr">
        <is>
          <t xml:space="preserve"> </t>
        </is>
      </c>
    </row>
    <row r="6">
      <c r="A6" s="4" t="inlineStr">
        <is>
          <t>Purchase Agreement [Member] | Two Seas Fund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incipal paid</t>
        </is>
      </c>
      <c r="B8" s="6" t="n">
        <v>0</v>
      </c>
      <c r="C8" s="6" t="n">
        <v>0</v>
      </c>
      <c r="D8" s="4" t="inlineStr">
        <is>
          <t xml:space="preserve"> </t>
        </is>
      </c>
    </row>
    <row r="9">
      <c r="A9" s="4" t="inlineStr">
        <is>
          <t>Class of warrants or rights exercise price of warrants or rights</t>
        </is>
      </c>
      <c r="B9" s="9" t="n">
        <v>1.1</v>
      </c>
      <c r="C9" s="4" t="inlineStr">
        <is>
          <t xml:space="preserve"> </t>
        </is>
      </c>
      <c r="D9" s="4" t="inlineStr">
        <is>
          <t xml:space="preserve"> </t>
        </is>
      </c>
    </row>
    <row r="10">
      <c r="A10" s="4" t="inlineStr">
        <is>
          <t>Debt, interest expense</t>
        </is>
      </c>
      <c r="B10" s="6" t="n">
        <v>71253</v>
      </c>
      <c r="C10" s="5" t="n">
        <v>81705</v>
      </c>
      <c r="D10" s="4" t="inlineStr">
        <is>
          <t xml:space="preserve"> </t>
        </is>
      </c>
    </row>
    <row r="11">
      <c r="A11" s="4" t="inlineStr">
        <is>
          <t>Paid in kind interest into capitalized principal</t>
        </is>
      </c>
      <c r="B11" s="5" t="n">
        <v>70872</v>
      </c>
      <c r="C11" s="5" t="n">
        <v>80375</v>
      </c>
      <c r="D11" s="4" t="inlineStr">
        <is>
          <t xml:space="preserve"> </t>
        </is>
      </c>
    </row>
    <row r="12">
      <c r="A12" s="4" t="inlineStr">
        <is>
          <t>Paid in cash capitalized principal</t>
        </is>
      </c>
      <c r="B12" s="6" t="n">
        <v>0</v>
      </c>
      <c r="C12" s="5" t="n">
        <v>0</v>
      </c>
      <c r="D12" s="4" t="inlineStr">
        <is>
          <t xml:space="preserve"> </t>
        </is>
      </c>
    </row>
    <row r="13">
      <c r="A13" s="4" t="inlineStr">
        <is>
          <t>Class of warrants or rights outstanding</t>
        </is>
      </c>
      <c r="B13" s="5" t="n">
        <v>727514</v>
      </c>
      <c r="C13" s="4" t="inlineStr">
        <is>
          <t xml:space="preserve"> </t>
        </is>
      </c>
      <c r="D13" s="4" t="inlineStr">
        <is>
          <t xml:space="preserve"> </t>
        </is>
      </c>
    </row>
    <row r="14">
      <c r="A14" s="4" t="inlineStr">
        <is>
          <t>Purchase Agreement [Member] | Fourworld Fund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rincipal paid</t>
        </is>
      </c>
      <c r="B16" s="6" t="n">
        <v>0</v>
      </c>
      <c r="C16" s="5" t="n">
        <v>0</v>
      </c>
      <c r="D16" s="4" t="inlineStr">
        <is>
          <t xml:space="preserve"> </t>
        </is>
      </c>
    </row>
    <row r="17">
      <c r="A17" s="4" t="inlineStr">
        <is>
          <t>Class of warrants or rights exercise price of warrants or rights</t>
        </is>
      </c>
      <c r="B17" s="9" t="n">
        <v>1.1</v>
      </c>
      <c r="C17" s="4" t="inlineStr">
        <is>
          <t xml:space="preserve"> </t>
        </is>
      </c>
      <c r="D17" s="4" t="inlineStr">
        <is>
          <t xml:space="preserve"> </t>
        </is>
      </c>
    </row>
    <row r="18">
      <c r="A18" s="4" t="inlineStr">
        <is>
          <t>Debt, interest expense</t>
        </is>
      </c>
      <c r="B18" s="6" t="n">
        <v>28250</v>
      </c>
      <c r="C18" s="5" t="n">
        <v>32394</v>
      </c>
      <c r="D18" s="4" t="inlineStr">
        <is>
          <t xml:space="preserve"> </t>
        </is>
      </c>
    </row>
    <row r="19">
      <c r="A19" s="4" t="inlineStr">
        <is>
          <t>Paid in kind interest into capitalized principal</t>
        </is>
      </c>
      <c r="B19" s="5" t="n">
        <v>28098</v>
      </c>
      <c r="C19" s="5" t="n">
        <v>31866</v>
      </c>
      <c r="D19" s="4" t="inlineStr">
        <is>
          <t xml:space="preserve"> </t>
        </is>
      </c>
    </row>
    <row r="20">
      <c r="A20" s="4" t="inlineStr">
        <is>
          <t>Paid in cash capitalized principal</t>
        </is>
      </c>
      <c r="B20" s="6" t="n">
        <v>0</v>
      </c>
      <c r="C20" s="5" t="n">
        <v>0</v>
      </c>
      <c r="D20" s="4" t="inlineStr">
        <is>
          <t xml:space="preserve"> </t>
        </is>
      </c>
    </row>
    <row r="21">
      <c r="A21" s="4" t="inlineStr">
        <is>
          <t>Class of warrants or rights outstanding</t>
        </is>
      </c>
      <c r="B21" s="5" t="n">
        <v>285715</v>
      </c>
      <c r="C21" s="4" t="inlineStr">
        <is>
          <t xml:space="preserve"> </t>
        </is>
      </c>
      <c r="D21" s="4" t="inlineStr">
        <is>
          <t xml:space="preserve"> </t>
        </is>
      </c>
    </row>
    <row r="22">
      <c r="A22" s="4" t="inlineStr">
        <is>
          <t>December Two Thousand And Twenty Three Purchase Agreement [Member] | Two Seas Fund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ebt, interest expense</t>
        </is>
      </c>
      <c r="B24" s="6" t="n">
        <v>40291</v>
      </c>
      <c r="C24" s="5" t="n">
        <v>36539</v>
      </c>
      <c r="D24" s="4" t="inlineStr">
        <is>
          <t xml:space="preserve"> </t>
        </is>
      </c>
    </row>
    <row r="25">
      <c r="A25" s="4" t="inlineStr">
        <is>
          <t>December Two Thousand And Twenty Three Purchase Agreement [Member] | Fourworld Funds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Debt, interest expense</t>
        </is>
      </c>
      <c r="B27" s="5" t="n">
        <v>15262</v>
      </c>
      <c r="C27" s="5" t="n">
        <v>13840</v>
      </c>
      <c r="D27" s="4" t="inlineStr">
        <is>
          <t xml:space="preserve"> </t>
        </is>
      </c>
    </row>
    <row r="28">
      <c r="A28" s="4" t="inlineStr">
        <is>
          <t>Paid in kind interest into capitalized principal</t>
        </is>
      </c>
      <c r="B28" s="5" t="n">
        <v>15180</v>
      </c>
      <c r="C28" s="5" t="n">
        <v>4671</v>
      </c>
      <c r="D28" s="4" t="inlineStr">
        <is>
          <t xml:space="preserve"> </t>
        </is>
      </c>
    </row>
    <row r="29">
      <c r="A29" s="4" t="inlineStr">
        <is>
          <t>Paid in cash capitalized principal</t>
        </is>
      </c>
      <c r="B29" s="6" t="n">
        <v>0</v>
      </c>
      <c r="C29" s="5" t="n">
        <v>0</v>
      </c>
      <c r="D29" s="4" t="inlineStr">
        <is>
          <t xml:space="preserve"> </t>
        </is>
      </c>
    </row>
    <row r="30">
      <c r="A30" s="4" t="inlineStr">
        <is>
          <t>December Two Thousand And Twenty Three Purchase Agreement1 [Member] | Two Seas Funds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Class of warrants or rights exercise price of warrants or rights</t>
        </is>
      </c>
      <c r="B32" s="8" t="n">
        <v>1.23</v>
      </c>
      <c r="C32" s="4" t="inlineStr">
        <is>
          <t xml:space="preserve"> </t>
        </is>
      </c>
      <c r="D32" s="4" t="inlineStr">
        <is>
          <t xml:space="preserve"> </t>
        </is>
      </c>
    </row>
    <row r="33">
      <c r="A33" s="4" t="inlineStr">
        <is>
          <t>Class of warrants or rights outstanding</t>
        </is>
      </c>
      <c r="B33" s="5" t="n">
        <v>470588</v>
      </c>
      <c r="C33" s="4" t="inlineStr">
        <is>
          <t xml:space="preserve"> </t>
        </is>
      </c>
      <c r="D33" s="4" t="inlineStr">
        <is>
          <t xml:space="preserve"> </t>
        </is>
      </c>
    </row>
    <row r="34">
      <c r="A34" s="4" t="inlineStr">
        <is>
          <t>December Two Thousand And Twenty Three Purchase Agreement1 [Member] | Fourworld Funds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Class of warrants or rights exercise price of warrants or rights</t>
        </is>
      </c>
      <c r="B36" s="8" t="n">
        <v>1.23</v>
      </c>
      <c r="C36" s="4" t="inlineStr">
        <is>
          <t xml:space="preserve"> </t>
        </is>
      </c>
      <c r="D36" s="4" t="inlineStr">
        <is>
          <t xml:space="preserve"> </t>
        </is>
      </c>
    </row>
    <row r="37">
      <c r="A37" s="4" t="inlineStr">
        <is>
          <t>Class of warrants or rights outstanding</t>
        </is>
      </c>
      <c r="B37" s="5" t="n">
        <v>117648</v>
      </c>
      <c r="C37" s="4" t="inlineStr">
        <is>
          <t xml:space="preserve"> </t>
        </is>
      </c>
      <c r="D37" s="4" t="inlineStr">
        <is>
          <t xml:space="preserve"> </t>
        </is>
      </c>
    </row>
    <row r="38">
      <c r="A38" s="4" t="inlineStr">
        <is>
          <t>December Two Thousand And Twenty Three Purchase Agreement2 [Member] | Two Seas Funds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Class of warrants or rights exercise price of warrants or rights</t>
        </is>
      </c>
      <c r="B40" s="8" t="n">
        <v>2.05</v>
      </c>
      <c r="C40" s="4" t="inlineStr">
        <is>
          <t xml:space="preserve"> </t>
        </is>
      </c>
      <c r="D40" s="4" t="inlineStr">
        <is>
          <t xml:space="preserve"> </t>
        </is>
      </c>
    </row>
    <row r="41">
      <c r="A41" s="4" t="inlineStr">
        <is>
          <t>Class of warrants or rights outstanding</t>
        </is>
      </c>
      <c r="B41" s="5" t="n">
        <v>70521</v>
      </c>
      <c r="C41" s="4" t="inlineStr">
        <is>
          <t xml:space="preserve"> </t>
        </is>
      </c>
      <c r="D41" s="4" t="inlineStr">
        <is>
          <t xml:space="preserve"> </t>
        </is>
      </c>
    </row>
    <row r="42">
      <c r="A42" s="4" t="inlineStr">
        <is>
          <t>December Two Thousand And Twenty Three Purchase Agreement2 [Member] | Fourworld Funds [Member]</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Class of warrants or rights exercise price of warrants or rights</t>
        </is>
      </c>
      <c r="B44" s="8" t="n">
        <v>2.05</v>
      </c>
      <c r="C44" s="4" t="inlineStr">
        <is>
          <t xml:space="preserve"> </t>
        </is>
      </c>
      <c r="D44" s="4" t="inlineStr">
        <is>
          <t xml:space="preserve"> </t>
        </is>
      </c>
    </row>
    <row r="45">
      <c r="A45" s="4" t="inlineStr">
        <is>
          <t>Class of warrants or rights outstanding</t>
        </is>
      </c>
      <c r="B45" s="5" t="n">
        <v>17631</v>
      </c>
      <c r="C45" s="4" t="inlineStr">
        <is>
          <t xml:space="preserve"> </t>
        </is>
      </c>
      <c r="D45" s="4" t="inlineStr">
        <is>
          <t xml:space="preserve"> </t>
        </is>
      </c>
    </row>
    <row r="46">
      <c r="A46" s="4" t="inlineStr">
        <is>
          <t>Related Party [Member] | Back Office Technical and Support Services [Member] | Deep Sea Mineral Company, CIC, LLC [Member]</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Invoiced for technical services</t>
        </is>
      </c>
      <c r="B48" s="6" t="n">
        <v>100000</v>
      </c>
      <c r="C48" s="5" t="n">
        <v>100000</v>
      </c>
      <c r="D48" s="4" t="inlineStr">
        <is>
          <t xml:space="preserve"> </t>
        </is>
      </c>
    </row>
    <row r="49">
      <c r="A49" s="4" t="inlineStr">
        <is>
          <t>Related Party [Member] | Services Agreement [Member]</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Financing receivable after allowance for credit loss</t>
        </is>
      </c>
      <c r="B51" s="6" t="n">
        <v>1800000</v>
      </c>
      <c r="C51" s="4" t="inlineStr">
        <is>
          <t xml:space="preserve"> </t>
        </is>
      </c>
      <c r="D51" s="6" t="n">
        <v>1500000</v>
      </c>
    </row>
    <row r="52">
      <c r="A52" s="4" t="inlineStr">
        <is>
          <t>Four World Capital Management Llc [Member]</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Beneficial ownership percentage</t>
        </is>
      </c>
      <c r="B54" s="10" t="n">
        <v>0.051</v>
      </c>
      <c r="C54" s="4" t="inlineStr">
        <is>
          <t xml:space="preserve"> </t>
        </is>
      </c>
      <c r="D54" s="4" t="inlineStr">
        <is>
          <t xml:space="preserve"> </t>
        </is>
      </c>
    </row>
    <row r="55">
      <c r="A55" s="4" t="inlineStr">
        <is>
          <t>Class of warrants or rights exercise price of warrants or rights</t>
        </is>
      </c>
      <c r="B55" s="8" t="n">
        <v>3.35</v>
      </c>
      <c r="C55" s="4" t="inlineStr">
        <is>
          <t xml:space="preserve"> </t>
        </is>
      </c>
      <c r="D55" s="4" t="inlineStr">
        <is>
          <t xml:space="preserve"> </t>
        </is>
      </c>
    </row>
    <row r="56">
      <c r="A56" s="4" t="inlineStr">
        <is>
          <t>Four World Capital Management Llc [Member] | 2022 Warrants [Member]</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Class of warrants or rights outstanding</t>
        </is>
      </c>
      <c r="B58" s="5" t="n">
        <v>205628</v>
      </c>
      <c r="C58" s="4" t="inlineStr">
        <is>
          <t xml:space="preserve"> </t>
        </is>
      </c>
      <c r="D58" s="4" t="inlineStr">
        <is>
          <t xml:space="preserve"> </t>
        </is>
      </c>
    </row>
    <row r="59">
      <c r="A59" s="4" t="inlineStr">
        <is>
          <t>Two Seas Capital Lp [Member]</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Beneficial ownership percentage</t>
        </is>
      </c>
      <c r="B61" s="10" t="n">
        <v>0.0999</v>
      </c>
      <c r="C61" s="4" t="inlineStr">
        <is>
          <t xml:space="preserve"> </t>
        </is>
      </c>
      <c r="D61" s="4" t="inlineStr">
        <is>
          <t xml:space="preserve"> </t>
        </is>
      </c>
    </row>
    <row r="62">
      <c r="A62" s="4" t="inlineStr">
        <is>
          <t>Beneficial ownership percentage applicable to warrants held</t>
        </is>
      </c>
      <c r="B62" s="10" t="n">
        <v>0.0999</v>
      </c>
      <c r="C62" s="4" t="inlineStr">
        <is>
          <t xml:space="preserve"> </t>
        </is>
      </c>
      <c r="D62" s="4" t="inlineStr">
        <is>
          <t xml:space="preserve"> </t>
        </is>
      </c>
    </row>
    <row r="63">
      <c r="A63" s="4" t="inlineStr">
        <is>
          <t>Class of warrants or rights exercise price of warrants or rights</t>
        </is>
      </c>
      <c r="B63" s="8" t="n">
        <v>3.35</v>
      </c>
      <c r="C63" s="4" t="inlineStr">
        <is>
          <t xml:space="preserve"> </t>
        </is>
      </c>
      <c r="D63" s="4" t="inlineStr">
        <is>
          <t xml:space="preserve"> </t>
        </is>
      </c>
    </row>
    <row r="64">
      <c r="A64" s="4" t="inlineStr">
        <is>
          <t>Two Seas Capital Lp [Member] | 2022 Warrants [Member]</t>
        </is>
      </c>
      <c r="B64" s="4" t="inlineStr">
        <is>
          <t xml:space="preserve"> </t>
        </is>
      </c>
      <c r="C64" s="4" t="inlineStr">
        <is>
          <t xml:space="preserve"> </t>
        </is>
      </c>
      <c r="D64" s="4" t="inlineStr">
        <is>
          <t xml:space="preserve"> </t>
        </is>
      </c>
    </row>
    <row r="65">
      <c r="A65" s="3" t="inlineStr">
        <is>
          <t>Related Party Transaction [Line Items]</t>
        </is>
      </c>
      <c r="B65" s="4" t="inlineStr">
        <is>
          <t xml:space="preserve"> </t>
        </is>
      </c>
      <c r="C65" s="4" t="inlineStr">
        <is>
          <t xml:space="preserve"> </t>
        </is>
      </c>
      <c r="D65" s="4" t="inlineStr">
        <is>
          <t xml:space="preserve"> </t>
        </is>
      </c>
    </row>
    <row r="66">
      <c r="A66" s="4" t="inlineStr">
        <is>
          <t>Class of warrants or rights outstanding</t>
        </is>
      </c>
      <c r="B66" s="5" t="n">
        <v>447761</v>
      </c>
      <c r="C66" s="4" t="inlineStr">
        <is>
          <t xml:space="preserve"> </t>
        </is>
      </c>
      <c r="D66" s="4" t="inlineStr">
        <is>
          <t xml:space="preserve"> </t>
        </is>
      </c>
    </row>
    <row r="67">
      <c r="A67" s="4" t="inlineStr">
        <is>
          <t>CIC Limited1 [Member]</t>
        </is>
      </c>
      <c r="B67" s="4" t="inlineStr">
        <is>
          <t xml:space="preserve"> </t>
        </is>
      </c>
      <c r="C67" s="4" t="inlineStr">
        <is>
          <t xml:space="preserve"> </t>
        </is>
      </c>
      <c r="D67" s="4" t="inlineStr">
        <is>
          <t xml:space="preserve"> </t>
        </is>
      </c>
    </row>
    <row r="68">
      <c r="A68" s="3" t="inlineStr">
        <is>
          <t>Related Party Transaction [Line Items]</t>
        </is>
      </c>
      <c r="B68" s="4" t="inlineStr">
        <is>
          <t xml:space="preserve"> </t>
        </is>
      </c>
      <c r="C68" s="4" t="inlineStr">
        <is>
          <t xml:space="preserve"> </t>
        </is>
      </c>
      <c r="D68" s="4" t="inlineStr">
        <is>
          <t xml:space="preserve"> </t>
        </is>
      </c>
    </row>
    <row r="69">
      <c r="A69" s="4" t="inlineStr">
        <is>
          <t>Equity Method Investment Ownership Interest</t>
        </is>
      </c>
      <c r="B69" s="10" t="n">
        <v>0.142</v>
      </c>
      <c r="C69" s="4" t="inlineStr">
        <is>
          <t xml:space="preserve"> </t>
        </is>
      </c>
      <c r="D69" s="4" t="inlineStr">
        <is>
          <t xml:space="preserve"> </t>
        </is>
      </c>
    </row>
    <row r="70">
      <c r="A70" s="4" t="inlineStr">
        <is>
          <t>Variable Interest Entity, Qualitative or Quantitative Information, Ownership Percentage</t>
        </is>
      </c>
      <c r="B70" s="10" t="n">
        <v>0.119</v>
      </c>
      <c r="C70" s="4" t="inlineStr">
        <is>
          <t xml:space="preserve"> </t>
        </is>
      </c>
      <c r="D70" s="4" t="inlineStr">
        <is>
          <t xml:space="preserve"> </t>
        </is>
      </c>
    </row>
    <row r="71">
      <c r="A71" s="4" t="inlineStr">
        <is>
          <t>Oceanica Marine Operations [Member] | Services Agreement [Member]</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Interest rate, stated percentage</t>
        </is>
      </c>
      <c r="B73" s="11" t="n">
        <v>0.18</v>
      </c>
      <c r="C73" s="4" t="inlineStr">
        <is>
          <t xml:space="preserve"> </t>
        </is>
      </c>
      <c r="D73" s="4" t="inlineStr">
        <is>
          <t xml:space="preserve"> </t>
        </is>
      </c>
    </row>
    <row r="74">
      <c r="A74" s="4" t="inlineStr">
        <is>
          <t>Debt outstanding with accrued interest</t>
        </is>
      </c>
      <c r="B74" s="4" t="inlineStr">
        <is>
          <t xml:space="preserve"> </t>
        </is>
      </c>
      <c r="C74" s="4" t="inlineStr">
        <is>
          <t xml:space="preserve"> </t>
        </is>
      </c>
      <c r="D74" s="6" t="n">
        <v>124900000</v>
      </c>
    </row>
    <row r="75">
      <c r="A75" s="4" t="inlineStr">
        <is>
          <t>Oceanica Marine Operations [Member] | Related Party [Member]</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Financing receivable after allowance for credit loss</t>
        </is>
      </c>
      <c r="B77" s="6" t="n">
        <v>23000000</v>
      </c>
      <c r="C77" s="4" t="inlineStr">
        <is>
          <t xml:space="preserve"> </t>
        </is>
      </c>
      <c r="D77" s="4" t="inlineStr">
        <is>
          <t xml:space="preserve"> </t>
        </is>
      </c>
    </row>
    <row r="78">
      <c r="A78" s="4" t="inlineStr">
        <is>
          <t>Ocean Minerals LLC [Member]</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Equity Method Investment Ownership Interest</t>
        </is>
      </c>
      <c r="B80" s="11" t="n">
        <v>0.07000000000000001</v>
      </c>
      <c r="C80" s="4" t="inlineStr">
        <is>
          <t xml:space="preserve"> </t>
        </is>
      </c>
      <c r="D80" s="4" t="inlineStr">
        <is>
          <t xml:space="preserve"> </t>
        </is>
      </c>
    </row>
    <row r="81">
      <c r="A81" s="4" t="inlineStr">
        <is>
          <t>Marine services revenue</t>
        </is>
      </c>
      <c r="B81" s="6" t="n">
        <v>22500</v>
      </c>
      <c r="C81" s="6" t="n">
        <v>69898</v>
      </c>
      <c r="D8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Entities - Schedule of Investment in Unconsolidated Entities (Detail) - USD ($)</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Investment in unconsolidated entities</t>
        </is>
      </c>
      <c r="B3" s="6" t="n">
        <v>9951915</v>
      </c>
      <c r="C3" s="6" t="n">
        <v>9885779</v>
      </c>
    </row>
    <row r="4">
      <c r="A4" s="4" t="inlineStr">
        <is>
          <t>CIC Limited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unconsolidated entities</t>
        </is>
      </c>
      <c r="B6" s="5" t="n">
        <v>5115949</v>
      </c>
      <c r="C6" s="5" t="n">
        <v>5003449</v>
      </c>
    </row>
    <row r="7">
      <c r="A7" s="4" t="inlineStr">
        <is>
          <t>Ocean Minerals, LLC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unconsolidated entities</t>
        </is>
      </c>
      <c r="B9" s="5" t="n">
        <v>4835966</v>
      </c>
      <c r="C9" s="5" t="n">
        <v>4882330</v>
      </c>
    </row>
    <row r="10">
      <c r="A10" s="4" t="inlineStr">
        <is>
          <t>Chatham Rock Phosphate, Limited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in unconsolidated entities</t>
        </is>
      </c>
      <c r="B12" s="5" t="n">
        <v>0</v>
      </c>
      <c r="C12" s="5" t="n">
        <v>0</v>
      </c>
    </row>
    <row r="13">
      <c r="A13" s="4" t="inlineStr">
        <is>
          <t>Neptune Minerals, Inc.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 in unconsolidated entities</t>
        </is>
      </c>
      <c r="B15" s="6" t="n">
        <v>0</v>
      </c>
      <c r="C1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1" customWidth="1" min="6" max="6"/>
    <col width="21" customWidth="1" min="7" max="7"/>
    <col width="22" customWidth="1" min="8" max="8"/>
    <col width="22" customWidth="1" min="9" max="9"/>
  </cols>
  <sheetData>
    <row r="1">
      <c r="A1" s="1" t="inlineStr">
        <is>
          <t>Investment In Unconsolidated Entities - Additional Information (Detail)</t>
        </is>
      </c>
      <c r="D1" s="2" t="inlineStr">
        <is>
          <t>3 Months Ended</t>
        </is>
      </c>
      <c r="G1" s="2" t="inlineStr">
        <is>
          <t>12 Months Ended</t>
        </is>
      </c>
    </row>
    <row r="2">
      <c r="B2" s="2" t="inlineStr">
        <is>
          <t>Jul. 03, 2023 shares</t>
        </is>
      </c>
      <c r="C2" s="2" t="inlineStr">
        <is>
          <t>Jun. 04, 2023 USD ($) shares</t>
        </is>
      </c>
      <c r="D2" s="2" t="inlineStr">
        <is>
          <t>Mar. 31, 2025 USD ($)</t>
        </is>
      </c>
      <c r="E2" s="2" t="inlineStr">
        <is>
          <t>Mar. 31, 2024 USD ($)</t>
        </is>
      </c>
      <c r="F2" s="2" t="inlineStr">
        <is>
          <t>Mar. 31, 2017 shares</t>
        </is>
      </c>
      <c r="G2" s="2" t="inlineStr">
        <is>
          <t>Dec. 31, 2012 shares</t>
        </is>
      </c>
      <c r="H2" s="2" t="inlineStr">
        <is>
          <t>Dec. 31, 2024 USD ($)</t>
        </is>
      </c>
      <c r="I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carrying value</t>
        </is>
      </c>
      <c r="B4" s="4" t="inlineStr">
        <is>
          <t xml:space="preserve"> </t>
        </is>
      </c>
      <c r="C4" s="4" t="inlineStr">
        <is>
          <t xml:space="preserve"> </t>
        </is>
      </c>
      <c r="D4" s="6" t="n">
        <v>9951915</v>
      </c>
      <c r="E4" s="4" t="inlineStr">
        <is>
          <t xml:space="preserve"> </t>
        </is>
      </c>
      <c r="F4" s="4" t="inlineStr">
        <is>
          <t xml:space="preserve"> </t>
        </is>
      </c>
      <c r="G4" s="4" t="inlineStr">
        <is>
          <t xml:space="preserve"> </t>
        </is>
      </c>
      <c r="H4" s="6" t="n">
        <v>9885779</v>
      </c>
      <c r="I4" s="4" t="inlineStr">
        <is>
          <t xml:space="preserve"> </t>
        </is>
      </c>
    </row>
    <row r="5">
      <c r="A5" s="4" t="inlineStr">
        <is>
          <t>Equity method investment realized gain loss on disposal</t>
        </is>
      </c>
      <c r="B5" s="4" t="inlineStr">
        <is>
          <t xml:space="preserve"> </t>
        </is>
      </c>
      <c r="C5" s="4" t="inlineStr">
        <is>
          <t xml:space="preserve"> </t>
        </is>
      </c>
      <c r="D5" s="5" t="n">
        <v>-68864</v>
      </c>
      <c r="E5" s="6" t="n">
        <v>-213946</v>
      </c>
      <c r="F5" s="4" t="inlineStr">
        <is>
          <t xml:space="preserve"> </t>
        </is>
      </c>
      <c r="G5" s="4" t="inlineStr">
        <is>
          <t xml:space="preserve"> </t>
        </is>
      </c>
      <c r="H5" s="4" t="inlineStr">
        <is>
          <t xml:space="preserve"> </t>
        </is>
      </c>
      <c r="I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ibution agreement equity interests issued or issuable number of additional shares issued value</t>
        </is>
      </c>
      <c r="B8" s="4" t="inlineStr">
        <is>
          <t xml:space="preserve"> </t>
        </is>
      </c>
      <c r="C8" s="4" t="inlineStr">
        <is>
          <t xml:space="preserve"> </t>
        </is>
      </c>
      <c r="D8" s="6" t="n">
        <v>1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cean Mineral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issued and outstanding membership owned</t>
        </is>
      </c>
      <c r="B11" s="4" t="inlineStr">
        <is>
          <t xml:space="preserve"> </t>
        </is>
      </c>
      <c r="C11" s="4" t="inlineStr">
        <is>
          <t xml:space="preserve"> </t>
        </is>
      </c>
      <c r="D11" s="12" t="n">
        <v>0.07000000000000001</v>
      </c>
      <c r="E11" s="4" t="inlineStr">
        <is>
          <t xml:space="preserve"> </t>
        </is>
      </c>
      <c r="F11" s="4" t="inlineStr">
        <is>
          <t xml:space="preserve"> </t>
        </is>
      </c>
      <c r="G11" s="4" t="inlineStr">
        <is>
          <t xml:space="preserve"> </t>
        </is>
      </c>
      <c r="H11" s="12" t="n">
        <v>0.07000000000000001</v>
      </c>
      <c r="I11" s="4" t="inlineStr">
        <is>
          <t xml:space="preserve"> </t>
        </is>
      </c>
    </row>
    <row r="12">
      <c r="A12" s="4" t="inlineStr">
        <is>
          <t>Investment carrying value</t>
        </is>
      </c>
      <c r="B12" s="4" t="inlineStr">
        <is>
          <t xml:space="preserve"> </t>
        </is>
      </c>
      <c r="C12" s="4" t="inlineStr">
        <is>
          <t xml:space="preserve"> </t>
        </is>
      </c>
      <c r="D12" s="6" t="n">
        <v>4800000</v>
      </c>
      <c r="E12" s="4" t="inlineStr">
        <is>
          <t xml:space="preserve"> </t>
        </is>
      </c>
      <c r="F12" s="4" t="inlineStr">
        <is>
          <t xml:space="preserve"> </t>
        </is>
      </c>
      <c r="G12" s="4" t="inlineStr">
        <is>
          <t xml:space="preserve"> </t>
        </is>
      </c>
      <c r="H12" s="6" t="n">
        <v>4900000</v>
      </c>
      <c r="I12" s="4" t="inlineStr">
        <is>
          <t xml:space="preserve"> </t>
        </is>
      </c>
    </row>
    <row r="13">
      <c r="A13" s="4" t="inlineStr">
        <is>
          <t>Assumption of changes in put option liability</t>
        </is>
      </c>
      <c r="B13" s="4" t="inlineStr">
        <is>
          <t xml:space="preserve"> </t>
        </is>
      </c>
      <c r="C13" s="4" t="inlineStr">
        <is>
          <t xml:space="preserve"> </t>
        </is>
      </c>
      <c r="D13" s="5" t="n">
        <v>0</v>
      </c>
      <c r="E13" s="5" t="n">
        <v>-1300000</v>
      </c>
      <c r="F13" s="4" t="inlineStr">
        <is>
          <t xml:space="preserve"> </t>
        </is>
      </c>
      <c r="G13" s="4" t="inlineStr">
        <is>
          <t xml:space="preserve"> </t>
        </is>
      </c>
      <c r="H13" s="4" t="inlineStr">
        <is>
          <t xml:space="preserve"> </t>
        </is>
      </c>
      <c r="I13" s="4" t="inlineStr">
        <is>
          <t xml:space="preserve"> </t>
        </is>
      </c>
    </row>
    <row r="14">
      <c r="A14" s="4" t="inlineStr">
        <is>
          <t>Equity method investment realized gain loss on disposal</t>
        </is>
      </c>
      <c r="B14" s="4" t="inlineStr">
        <is>
          <t xml:space="preserve"> </t>
        </is>
      </c>
      <c r="C14" s="4" t="inlineStr">
        <is>
          <t xml:space="preserve"> </t>
        </is>
      </c>
      <c r="D14" s="6" t="n">
        <v>-68864</v>
      </c>
      <c r="E14" s="6" t="n">
        <v>-200000</v>
      </c>
      <c r="F14" s="4" t="inlineStr">
        <is>
          <t xml:space="preserve"> </t>
        </is>
      </c>
      <c r="G14" s="4" t="inlineStr">
        <is>
          <t xml:space="preserve"> </t>
        </is>
      </c>
      <c r="H14" s="4" t="inlineStr">
        <is>
          <t xml:space="preserve"> </t>
        </is>
      </c>
      <c r="I14" s="4" t="inlineStr">
        <is>
          <t xml:space="preserve"> </t>
        </is>
      </c>
    </row>
    <row r="15">
      <c r="A15" s="4" t="inlineStr">
        <is>
          <t>Ocean Minerals, LLC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shares held by the company</t>
        </is>
      </c>
      <c r="B17" s="4" t="inlineStr">
        <is>
          <t xml:space="preserve"> </t>
        </is>
      </c>
      <c r="C17" s="4" t="inlineStr">
        <is>
          <t xml:space="preserve"> </t>
        </is>
      </c>
      <c r="D17" s="11" t="n">
        <v>0.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cean Minerals, LLC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shares held by the company</t>
        </is>
      </c>
      <c r="B20" s="4" t="inlineStr">
        <is>
          <t xml:space="preserve"> </t>
        </is>
      </c>
      <c r="C20" s="4" t="inlineStr">
        <is>
          <t xml:space="preserve"> </t>
        </is>
      </c>
      <c r="D20" s="11" t="n">
        <v>0.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dyssey Minerals Cayman Limited [Member] | Unit Purchase Agreement [Member] | Ocean Mineral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its sold to purchaser | shares</t>
        </is>
      </c>
      <c r="B23" s="4" t="inlineStr">
        <is>
          <t xml:space="preserve"> </t>
        </is>
      </c>
      <c r="C23" s="5" t="n">
        <v>73349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price</t>
        </is>
      </c>
      <c r="B24" s="4" t="inlineStr">
        <is>
          <t xml:space="preserve"> </t>
        </is>
      </c>
      <c r="C24" s="6" t="n">
        <v>1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issued and outstanding membership interest units purchased</t>
        </is>
      </c>
      <c r="B25" s="4" t="inlineStr">
        <is>
          <t xml:space="preserve"> </t>
        </is>
      </c>
      <c r="C25" s="11" t="n">
        <v>0.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itial closing purchased units issued | shares</t>
        </is>
      </c>
      <c r="B26" s="5" t="n">
        <v>2933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ptune Mineral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B29" s="4" t="inlineStr">
        <is>
          <t xml:space="preserve"> </t>
        </is>
      </c>
      <c r="C29" s="4" t="inlineStr">
        <is>
          <t xml:space="preserve"> </t>
        </is>
      </c>
      <c r="D29" s="11" t="n">
        <v>0.1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 from unconsolidated entity</t>
        </is>
      </c>
      <c r="B30" s="4" t="inlineStr">
        <is>
          <t xml:space="preserve"> </t>
        </is>
      </c>
      <c r="C30" s="4" t="inlineStr">
        <is>
          <t xml:space="preserve"> </t>
        </is>
      </c>
      <c r="D30" s="6" t="n">
        <v>213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ptune Minerals, Inc.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carrying value</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tham Rock Phosphate,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 carrying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row>
    <row r="37">
      <c r="A37" s="4" t="inlineStr">
        <is>
          <t>Ownership percentage</t>
        </is>
      </c>
      <c r="B37" s="4" t="inlineStr">
        <is>
          <t xml:space="preserve"> </t>
        </is>
      </c>
      <c r="C37" s="4" t="inlineStr">
        <is>
          <t xml:space="preserve"> </t>
        </is>
      </c>
      <c r="D37" s="11" t="n">
        <v>0.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ep sea mining exploratory services</t>
        </is>
      </c>
      <c r="B38" s="4" t="inlineStr">
        <is>
          <t xml:space="preserve"> </t>
        </is>
      </c>
      <c r="C38" s="4" t="inlineStr">
        <is>
          <t xml:space="preserve"> </t>
        </is>
      </c>
      <c r="D38" s="6" t="n">
        <v>17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received from CRP | shares</t>
        </is>
      </c>
      <c r="B39" s="4" t="inlineStr">
        <is>
          <t xml:space="preserve"> </t>
        </is>
      </c>
      <c r="C39" s="4" t="inlineStr">
        <is>
          <t xml:space="preserve"> </t>
        </is>
      </c>
      <c r="D39" s="4" t="inlineStr">
        <is>
          <t xml:space="preserve"> </t>
        </is>
      </c>
      <c r="E39" s="4" t="inlineStr">
        <is>
          <t xml:space="preserve"> </t>
        </is>
      </c>
      <c r="F39" s="5" t="n">
        <v>141884</v>
      </c>
      <c r="G39" s="5" t="n">
        <v>9320348</v>
      </c>
      <c r="H39" s="4" t="inlineStr">
        <is>
          <t xml:space="preserve"> </t>
        </is>
      </c>
      <c r="I39" s="4" t="inlineStr">
        <is>
          <t xml:space="preserve"> </t>
        </is>
      </c>
    </row>
    <row r="40">
      <c r="A40" s="4" t="inlineStr">
        <is>
          <t>Outstanding equity stake in CRP</t>
        </is>
      </c>
      <c r="B40" s="4" t="inlineStr">
        <is>
          <t xml:space="preserve"> </t>
        </is>
      </c>
      <c r="C40" s="4" t="inlineStr">
        <is>
          <t xml:space="preserve"> </t>
        </is>
      </c>
      <c r="D40" s="4" t="inlineStr">
        <is>
          <t xml:space="preserve"> </t>
        </is>
      </c>
      <c r="E40" s="4" t="inlineStr">
        <is>
          <t xml:space="preserve"> </t>
        </is>
      </c>
      <c r="F40" s="11" t="n">
        <v>0.01</v>
      </c>
      <c r="G40" s="4" t="inlineStr">
        <is>
          <t xml:space="preserve"> </t>
        </is>
      </c>
      <c r="H40" s="4" t="inlineStr">
        <is>
          <t xml:space="preserve"> </t>
        </is>
      </c>
      <c r="I40" s="4" t="inlineStr">
        <is>
          <t xml:space="preserve"> </t>
        </is>
      </c>
    </row>
  </sheetData>
  <mergeCells count="2">
    <mergeCell ref="D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Entities - Schedule of Financial Information (Detail) - USD ($)</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6" t="n">
        <v>135000</v>
      </c>
      <c r="C4" s="6" t="n">
        <v>203064</v>
      </c>
      <c r="D4" s="4" t="inlineStr">
        <is>
          <t xml:space="preserve"> </t>
        </is>
      </c>
    </row>
    <row r="5">
      <c r="A5" s="4" t="inlineStr">
        <is>
          <t>Net income (loss) attributable to Odyssey Marine Exploration, Inc.</t>
        </is>
      </c>
      <c r="B5" s="5" t="n">
        <v>2241570</v>
      </c>
      <c r="C5" s="5" t="n">
        <v>3498024</v>
      </c>
      <c r="D5" s="4" t="inlineStr">
        <is>
          <t xml:space="preserve"> </t>
        </is>
      </c>
    </row>
    <row r="6">
      <c r="A6" s="4" t="inlineStr">
        <is>
          <t>Total Assets</t>
        </is>
      </c>
      <c r="B6" s="5" t="n">
        <v>15825320</v>
      </c>
      <c r="C6" s="4" t="inlineStr">
        <is>
          <t xml:space="preserve"> </t>
        </is>
      </c>
      <c r="D6" s="6" t="n">
        <v>18491890</v>
      </c>
    </row>
    <row r="7">
      <c r="A7" s="4" t="inlineStr">
        <is>
          <t>Total Liabilities</t>
        </is>
      </c>
      <c r="B7" s="5" t="n">
        <v>95268877</v>
      </c>
      <c r="C7" s="4" t="inlineStr">
        <is>
          <t xml:space="preserve"> </t>
        </is>
      </c>
      <c r="D7" s="6" t="n">
        <v>97575061</v>
      </c>
    </row>
    <row r="8">
      <c r="A8" s="4" t="inlineStr">
        <is>
          <t>Ocean Minerals, LLC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venue</t>
        </is>
      </c>
      <c r="B10" s="5" t="n">
        <v>373698</v>
      </c>
      <c r="C10" s="5" t="n">
        <v>46838</v>
      </c>
      <c r="D10" s="4" t="inlineStr">
        <is>
          <t xml:space="preserve"> </t>
        </is>
      </c>
    </row>
    <row r="11">
      <c r="A11" s="4" t="inlineStr">
        <is>
          <t>General expenses</t>
        </is>
      </c>
      <c r="B11" s="5" t="n">
        <v>-743425</v>
      </c>
      <c r="C11" s="5" t="n">
        <v>-581098</v>
      </c>
      <c r="D11" s="4" t="inlineStr">
        <is>
          <t xml:space="preserve"> </t>
        </is>
      </c>
    </row>
    <row r="12">
      <c r="A12" s="4" t="inlineStr">
        <is>
          <t>Payroll expenses</t>
        </is>
      </c>
      <c r="B12" s="5" t="n">
        <v>-601720</v>
      </c>
      <c r="C12" s="5" t="n">
        <v>-613947</v>
      </c>
      <c r="D12" s="4" t="inlineStr">
        <is>
          <t xml:space="preserve"> </t>
        </is>
      </c>
    </row>
    <row r="13">
      <c r="A13" s="4" t="inlineStr">
        <is>
          <t>Net income (loss) attributable to Odyssey Marine Exploration, Inc.</t>
        </is>
      </c>
      <c r="B13" s="5" t="n">
        <v>-1682685</v>
      </c>
      <c r="C13" s="5" t="n">
        <v>-1808198</v>
      </c>
      <c r="D13" s="4" t="inlineStr">
        <is>
          <t xml:space="preserve"> </t>
        </is>
      </c>
    </row>
    <row r="14">
      <c r="A14" s="4" t="inlineStr">
        <is>
          <t>Total Assets</t>
        </is>
      </c>
      <c r="B14" s="5" t="n">
        <v>36919969</v>
      </c>
      <c r="C14" s="5" t="n">
        <v>37328006</v>
      </c>
      <c r="D14" s="4" t="inlineStr">
        <is>
          <t xml:space="preserve"> </t>
        </is>
      </c>
    </row>
    <row r="15">
      <c r="A15" s="4" t="inlineStr">
        <is>
          <t>Total Liabilities</t>
        </is>
      </c>
      <c r="B15" s="6" t="n">
        <v>14952415</v>
      </c>
      <c r="C15" s="6" t="n">
        <v>11329642</v>
      </c>
      <c r="D1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Mar. 31, 2025 USD ($)</t>
        </is>
      </c>
    </row>
    <row r="2">
      <c r="A2" s="4" t="inlineStr">
        <is>
          <t>Federal [Member]</t>
        </is>
      </c>
      <c r="B2" s="4" t="inlineStr">
        <is>
          <t xml:space="preserve"> </t>
        </is>
      </c>
    </row>
    <row r="3">
      <c r="A3" s="3" t="inlineStr">
        <is>
          <t>Income Taxes [Line Items]</t>
        </is>
      </c>
      <c r="B3" s="4" t="inlineStr">
        <is>
          <t xml:space="preserve"> </t>
        </is>
      </c>
    </row>
    <row r="4">
      <c r="A4" s="4" t="inlineStr">
        <is>
          <t>Net operating loss carryforwards subject to expiration</t>
        </is>
      </c>
      <c r="B4" s="9" t="n">
        <v>199.6</v>
      </c>
    </row>
    <row r="5">
      <c r="A5" s="4" t="inlineStr">
        <is>
          <t>Net operating loss carryforwards, indefinitely</t>
        </is>
      </c>
      <c r="B5" s="13" t="n">
        <v>44.2</v>
      </c>
    </row>
    <row r="6">
      <c r="A6" s="4" t="inlineStr">
        <is>
          <t>Net operating loss carryforwards</t>
        </is>
      </c>
      <c r="B6" s="13" t="n">
        <v>0.1</v>
      </c>
    </row>
    <row r="7">
      <c r="A7" s="4" t="inlineStr">
        <is>
          <t>Foreign [Member]</t>
        </is>
      </c>
      <c r="B7" s="4" t="inlineStr">
        <is>
          <t xml:space="preserve"> </t>
        </is>
      </c>
    </row>
    <row r="8">
      <c r="A8" s="3" t="inlineStr">
        <is>
          <t>Income Taxes [Line Items]</t>
        </is>
      </c>
      <c r="B8" s="4" t="inlineStr">
        <is>
          <t xml:space="preserve"> </t>
        </is>
      </c>
    </row>
    <row r="9">
      <c r="A9" s="4" t="inlineStr">
        <is>
          <t>Net operating loss carryforwards subject to expiration</t>
        </is>
      </c>
      <c r="B9" s="13" t="n">
        <v>29.4</v>
      </c>
    </row>
    <row r="10">
      <c r="A10" s="4" t="inlineStr">
        <is>
          <t>Net operating loss carryforwards</t>
        </is>
      </c>
      <c r="B10" s="13" t="n">
        <v>2.8</v>
      </c>
    </row>
    <row r="11">
      <c r="A11" s="4" t="inlineStr">
        <is>
          <t>2026 through 2027 [Member]</t>
        </is>
      </c>
      <c r="B11" s="4" t="inlineStr">
        <is>
          <t xml:space="preserve"> </t>
        </is>
      </c>
    </row>
    <row r="12">
      <c r="A12" s="3" t="inlineStr">
        <is>
          <t>Income Taxes [Line Items]</t>
        </is>
      </c>
      <c r="B12" s="4" t="inlineStr">
        <is>
          <t xml:space="preserve"> </t>
        </is>
      </c>
    </row>
    <row r="13">
      <c r="A13" s="4" t="inlineStr">
        <is>
          <t>Net operating loss carryforwards subject to expiration</t>
        </is>
      </c>
      <c r="B13" s="13" t="n">
        <v>27.2</v>
      </c>
    </row>
    <row r="14">
      <c r="A14" s="4" t="inlineStr">
        <is>
          <t>2028 Through 2037 [Member]</t>
        </is>
      </c>
      <c r="B14" s="4" t="inlineStr">
        <is>
          <t xml:space="preserve"> </t>
        </is>
      </c>
    </row>
    <row r="15">
      <c r="A15" s="3" t="inlineStr">
        <is>
          <t>Income Taxes [Line Items]</t>
        </is>
      </c>
      <c r="B15" s="4" t="inlineStr">
        <is>
          <t xml:space="preserve"> </t>
        </is>
      </c>
    </row>
    <row r="16">
      <c r="A16" s="4" t="inlineStr">
        <is>
          <t>Net operating loss carryforwards subject to expiration</t>
        </is>
      </c>
      <c r="B16" s="6" t="n">
        <v>1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Commitments and Contingencies - Additional Information (Detail) - USD ($)</t>
        </is>
      </c>
      <c r="B1" s="2" t="inlineStr">
        <is>
          <t>1 Months Ended</t>
        </is>
      </c>
      <c r="C1" s="2" t="inlineStr">
        <is>
          <t>3 Months Ended</t>
        </is>
      </c>
    </row>
    <row r="2">
      <c r="B2" s="2" t="inlineStr">
        <is>
          <t>Mar. 31, 2016</t>
        </is>
      </c>
      <c r="C2" s="2" t="inlineStr">
        <is>
          <t>Mar. 31, 2025</t>
        </is>
      </c>
      <c r="D2" s="2" t="inlineStr">
        <is>
          <t>Mar. 31, 2024</t>
        </is>
      </c>
    </row>
    <row r="3">
      <c r="A3" s="3" t="inlineStr">
        <is>
          <t>Other Commitments [Line Items]</t>
        </is>
      </c>
      <c r="B3" s="4" t="inlineStr">
        <is>
          <t xml:space="preserve"> </t>
        </is>
      </c>
      <c r="C3" s="4" t="inlineStr">
        <is>
          <t xml:space="preserve"> </t>
        </is>
      </c>
      <c r="D3" s="4" t="inlineStr">
        <is>
          <t xml:space="preserve"> </t>
        </is>
      </c>
    </row>
    <row r="4">
      <c r="A4" s="4" t="inlineStr">
        <is>
          <t>Consultants contingent success fees</t>
        </is>
      </c>
      <c r="B4" s="4" t="inlineStr">
        <is>
          <t xml:space="preserve"> </t>
        </is>
      </c>
      <c r="C4" s="6" t="n">
        <v>885591</v>
      </c>
      <c r="D4" s="6" t="n">
        <v>567693</v>
      </c>
    </row>
    <row r="5">
      <c r="A5" s="4" t="inlineStr">
        <is>
          <t>Lease rent expense</t>
        </is>
      </c>
      <c r="B5" s="4" t="inlineStr">
        <is>
          <t xml:space="preserve"> </t>
        </is>
      </c>
      <c r="C5" s="5" t="n">
        <v>50193</v>
      </c>
      <c r="D5" s="6" t="n">
        <v>56658</v>
      </c>
    </row>
    <row r="6">
      <c r="A6" s="4" t="inlineStr">
        <is>
          <t>Future payments of short-term leases, remainder of 2025</t>
        </is>
      </c>
      <c r="B6" s="4" t="inlineStr">
        <is>
          <t xml:space="preserve"> </t>
        </is>
      </c>
      <c r="C6" s="5" t="n">
        <v>54662</v>
      </c>
      <c r="D6" s="4" t="inlineStr">
        <is>
          <t xml:space="preserve"> </t>
        </is>
      </c>
    </row>
    <row r="7">
      <c r="A7" s="4" t="inlineStr">
        <is>
          <t>Agreement termination fee</t>
        </is>
      </c>
      <c r="B7" s="4" t="inlineStr">
        <is>
          <t xml:space="preserve"> </t>
        </is>
      </c>
      <c r="C7" s="6" t="n">
        <v>10000000</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Consultants contingent success fees</t>
        </is>
      </c>
      <c r="B10" s="6" t="n">
        <v>70000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Payable - Schedule of Consolidated Notes Payable (Detail)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ans payable</t>
        </is>
      </c>
      <c r="B3" s="6" t="n">
        <v>25378527</v>
      </c>
      <c r="C3" s="6" t="n">
        <v>24961910</v>
      </c>
    </row>
    <row r="4">
      <c r="A4" s="4" t="inlineStr">
        <is>
          <t>Less: Unamortized deferred lender fee</t>
        </is>
      </c>
      <c r="B4" s="5" t="n">
        <v>-124054</v>
      </c>
      <c r="C4" s="5" t="n">
        <v>-119530</v>
      </c>
    </row>
    <row r="5">
      <c r="A5" s="4" t="inlineStr">
        <is>
          <t>Less: Unamortized debt discount</t>
        </is>
      </c>
      <c r="B5" s="5" t="n">
        <v>-1491271</v>
      </c>
      <c r="C5" s="5" t="n">
        <v>-1906850</v>
      </c>
    </row>
    <row r="6">
      <c r="A6" s="4" t="inlineStr">
        <is>
          <t>Total Loans payable, net</t>
        </is>
      </c>
      <c r="B6" s="5" t="n">
        <v>23763202</v>
      </c>
      <c r="C6" s="5" t="n">
        <v>22935530</v>
      </c>
    </row>
    <row r="7">
      <c r="A7" s="4" t="inlineStr">
        <is>
          <t>Less: Current portion of loans payable</t>
        </is>
      </c>
      <c r="B7" s="5" t="n">
        <v>-13625993</v>
      </c>
      <c r="C7" s="5" t="n">
        <v>-13084379</v>
      </c>
    </row>
    <row r="8">
      <c r="A8" s="4" t="inlineStr">
        <is>
          <t>Loans payable-long term</t>
        </is>
      </c>
      <c r="B8" s="5" t="n">
        <v>10137209</v>
      </c>
      <c r="C8" s="5" t="n">
        <v>9851151</v>
      </c>
    </row>
    <row r="9">
      <c r="A9" s="4" t="inlineStr">
        <is>
          <t>March 2023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payable</t>
        </is>
      </c>
      <c r="B11" s="5" t="n">
        <v>13465261</v>
      </c>
      <c r="C11" s="5" t="n">
        <v>13101995</v>
      </c>
    </row>
    <row r="12">
      <c r="A12" s="4" t="inlineStr">
        <is>
          <t>December 2023 No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ans payable</t>
        </is>
      </c>
      <c r="B14" s="5" t="n">
        <v>6731774</v>
      </c>
      <c r="C14" s="5" t="n">
        <v>6550164</v>
      </c>
    </row>
    <row r="15">
      <c r="A15" s="4" t="inlineStr">
        <is>
          <t>Emergency Injury Disaster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ans payable</t>
        </is>
      </c>
      <c r="B17" s="5" t="n">
        <v>150000</v>
      </c>
      <c r="C17" s="5" t="n">
        <v>150000</v>
      </c>
    </row>
    <row r="18">
      <c r="A18" s="4" t="inlineStr">
        <is>
          <t>Vendor note payabl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ans payable</t>
        </is>
      </c>
      <c r="B20" s="5" t="n">
        <v>484009</v>
      </c>
      <c r="C20" s="5" t="n">
        <v>484009</v>
      </c>
    </row>
    <row r="21">
      <c r="A21" s="4" t="inlineStr">
        <is>
          <t>AFCO Insurance note payabl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ans payable</t>
        </is>
      </c>
      <c r="B23" s="5" t="n">
        <v>312559</v>
      </c>
      <c r="C23" s="5" t="n">
        <v>465138</v>
      </c>
    </row>
    <row r="24">
      <c r="A24" s="4" t="inlineStr">
        <is>
          <t>Finance liability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ans payable</t>
        </is>
      </c>
      <c r="B26" s="6" t="n">
        <v>4234924</v>
      </c>
      <c r="C26" s="6" t="n">
        <v>42106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4" customWidth="1" min="6" max="6"/>
  </cols>
  <sheetData>
    <row r="1">
      <c r="A1" s="1" t="inlineStr">
        <is>
          <t>Condensed Consolidated Statements of Changes in Stockholders' Deficit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eginning Balance at Dec. 31, 2023</t>
        </is>
      </c>
      <c r="B2" s="6" t="n">
        <v>-85906534</v>
      </c>
      <c r="C2" s="6" t="n">
        <v>2042</v>
      </c>
      <c r="D2" s="6" t="n">
        <v>263616186</v>
      </c>
      <c r="E2" s="6" t="n">
        <v>-296096957</v>
      </c>
      <c r="F2" s="6" t="n">
        <v>-53427805</v>
      </c>
    </row>
    <row r="3">
      <c r="A3" s="4" t="inlineStr">
        <is>
          <t>Beginning Balance, Shares at Dec. 31, 2023</t>
        </is>
      </c>
      <c r="B3" s="4" t="inlineStr">
        <is>
          <t xml:space="preserve"> </t>
        </is>
      </c>
      <c r="C3" s="5" t="n">
        <v>20420896</v>
      </c>
      <c r="D3" s="4" t="inlineStr">
        <is>
          <t xml:space="preserve"> </t>
        </is>
      </c>
      <c r="E3" s="4" t="inlineStr">
        <is>
          <t xml:space="preserve"> </t>
        </is>
      </c>
      <c r="F3" s="4" t="inlineStr">
        <is>
          <t xml:space="preserve"> </t>
        </is>
      </c>
    </row>
    <row r="4">
      <c r="A4" s="4" t="inlineStr">
        <is>
          <t>Share-based compensation</t>
        </is>
      </c>
      <c r="B4" s="5" t="n">
        <v>1462748</v>
      </c>
      <c r="C4" s="6" t="n">
        <v>1</v>
      </c>
      <c r="D4" s="5" t="n">
        <v>1462747</v>
      </c>
      <c r="E4" s="4" t="inlineStr">
        <is>
          <t xml:space="preserve"> </t>
        </is>
      </c>
      <c r="F4" s="4" t="inlineStr">
        <is>
          <t xml:space="preserve"> </t>
        </is>
      </c>
    </row>
    <row r="5">
      <c r="A5" s="4" t="inlineStr">
        <is>
          <t>Share-based compensation, Shares</t>
        </is>
      </c>
      <c r="B5" s="4" t="inlineStr">
        <is>
          <t xml:space="preserve"> </t>
        </is>
      </c>
      <c r="C5" s="5" t="n">
        <v>7277</v>
      </c>
      <c r="D5" s="4" t="inlineStr">
        <is>
          <t xml:space="preserve"> </t>
        </is>
      </c>
      <c r="E5" s="4" t="inlineStr">
        <is>
          <t xml:space="preserve"> </t>
        </is>
      </c>
      <c r="F5" s="4" t="inlineStr">
        <is>
          <t xml:space="preserve"> </t>
        </is>
      </c>
    </row>
    <row r="6">
      <c r="A6" s="4" t="inlineStr">
        <is>
          <t>Cancellation of stock awards for payment of withholding tax requirements</t>
        </is>
      </c>
      <c r="B6" s="5" t="n">
        <v>-16398</v>
      </c>
      <c r="C6" s="4" t="inlineStr">
        <is>
          <t xml:space="preserve"> </t>
        </is>
      </c>
      <c r="D6" s="5" t="n">
        <v>-16398</v>
      </c>
      <c r="E6" s="4" t="inlineStr">
        <is>
          <t xml:space="preserve"> </t>
        </is>
      </c>
      <c r="F6" s="4" t="inlineStr">
        <is>
          <t xml:space="preserve"> </t>
        </is>
      </c>
    </row>
    <row r="7">
      <c r="A7" s="4" t="inlineStr">
        <is>
          <t>Fair value of warrants classified as liabilities</t>
        </is>
      </c>
      <c r="B7" s="5" t="n">
        <v>-7754437</v>
      </c>
      <c r="C7" s="4" t="inlineStr">
        <is>
          <t xml:space="preserve"> </t>
        </is>
      </c>
      <c r="D7" s="5" t="n">
        <v>-7754437</v>
      </c>
      <c r="E7" s="4" t="inlineStr">
        <is>
          <t xml:space="preserve"> </t>
        </is>
      </c>
      <c r="F7" s="4" t="inlineStr">
        <is>
          <t xml:space="preserve"> </t>
        </is>
      </c>
    </row>
    <row r="8">
      <c r="A8" s="4" t="inlineStr">
        <is>
          <t>Director compensation paid in share-based instruments</t>
        </is>
      </c>
      <c r="B8" s="5" t="n">
        <v>234900</v>
      </c>
      <c r="C8" s="4" t="inlineStr">
        <is>
          <t xml:space="preserve"> </t>
        </is>
      </c>
      <c r="D8" s="5" t="n">
        <v>234900</v>
      </c>
      <c r="E8" s="4" t="inlineStr">
        <is>
          <t xml:space="preserve"> </t>
        </is>
      </c>
      <c r="F8" s="4" t="inlineStr">
        <is>
          <t xml:space="preserve"> </t>
        </is>
      </c>
    </row>
    <row r="9">
      <c r="A9" s="4" t="inlineStr">
        <is>
          <t>Net income/(loss)</t>
        </is>
      </c>
      <c r="B9" s="5" t="n">
        <v>920968</v>
      </c>
      <c r="C9" s="4" t="inlineStr">
        <is>
          <t xml:space="preserve"> </t>
        </is>
      </c>
      <c r="D9" s="4" t="inlineStr">
        <is>
          <t xml:space="preserve"> </t>
        </is>
      </c>
      <c r="E9" s="5" t="n">
        <v>3498024</v>
      </c>
      <c r="F9" s="5" t="n">
        <v>-2577056</v>
      </c>
    </row>
    <row r="10">
      <c r="A10" s="4" t="inlineStr">
        <is>
          <t>Ending Balance at Mar. 31, 2024</t>
        </is>
      </c>
      <c r="B10" s="5" t="n">
        <v>-91058753</v>
      </c>
      <c r="C10" s="6" t="n">
        <v>2043</v>
      </c>
      <c r="D10" s="5" t="n">
        <v>257542998</v>
      </c>
      <c r="E10" s="5" t="n">
        <v>-292598933</v>
      </c>
      <c r="F10" s="5" t="n">
        <v>-56004861</v>
      </c>
    </row>
    <row r="11">
      <c r="A11" s="4" t="inlineStr">
        <is>
          <t>Ending Balance, Shares at Mar. 31, 2024</t>
        </is>
      </c>
      <c r="B11" s="4" t="inlineStr">
        <is>
          <t xml:space="preserve"> </t>
        </is>
      </c>
      <c r="C11" s="5" t="n">
        <v>20428173</v>
      </c>
      <c r="D11" s="4" t="inlineStr">
        <is>
          <t xml:space="preserve"> </t>
        </is>
      </c>
      <c r="E11" s="4" t="inlineStr">
        <is>
          <t xml:space="preserve"> </t>
        </is>
      </c>
      <c r="F11" s="4" t="inlineStr">
        <is>
          <t xml:space="preserve"> </t>
        </is>
      </c>
    </row>
    <row r="12">
      <c r="A12" s="4" t="inlineStr">
        <is>
          <t>Beginning Balance at Dec. 31, 2023</t>
        </is>
      </c>
      <c r="B12" s="5" t="n">
        <v>-85906534</v>
      </c>
      <c r="C12" s="6" t="n">
        <v>2042</v>
      </c>
      <c r="D12" s="5" t="n">
        <v>263616186</v>
      </c>
      <c r="E12" s="5" t="n">
        <v>-296096957</v>
      </c>
      <c r="F12" s="5" t="n">
        <v>-53427805</v>
      </c>
    </row>
    <row r="13">
      <c r="A13" s="4" t="inlineStr">
        <is>
          <t>Beginning Balance, Shares at Dec. 31, 2023</t>
        </is>
      </c>
      <c r="B13" s="4" t="inlineStr">
        <is>
          <t xml:space="preserve"> </t>
        </is>
      </c>
      <c r="C13" s="5" t="n">
        <v>20420896</v>
      </c>
      <c r="D13" s="4" t="inlineStr">
        <is>
          <t xml:space="preserve"> </t>
        </is>
      </c>
      <c r="E13" s="4" t="inlineStr">
        <is>
          <t xml:space="preserve"> </t>
        </is>
      </c>
      <c r="F13" s="4" t="inlineStr">
        <is>
          <t xml:space="preserve"> </t>
        </is>
      </c>
    </row>
    <row r="14">
      <c r="A14" s="4" t="inlineStr">
        <is>
          <t>Net income/(loss)</t>
        </is>
      </c>
      <c r="B14" s="5" t="n">
        <v>6247129</v>
      </c>
      <c r="C14" s="4" t="inlineStr">
        <is>
          <t xml:space="preserve"> </t>
        </is>
      </c>
      <c r="D14" s="4" t="inlineStr">
        <is>
          <t xml:space="preserve"> </t>
        </is>
      </c>
      <c r="E14" s="4" t="inlineStr">
        <is>
          <t xml:space="preserve"> </t>
        </is>
      </c>
      <c r="F14" s="4" t="inlineStr">
        <is>
          <t xml:space="preserve"> </t>
        </is>
      </c>
    </row>
    <row r="15">
      <c r="A15" s="4" t="inlineStr">
        <is>
          <t>Ending Balance at Dec. 31, 2024</t>
        </is>
      </c>
      <c r="B15" s="5" t="n">
        <v>-79083171</v>
      </c>
      <c r="C15" s="6" t="n">
        <v>2883</v>
      </c>
      <c r="D15" s="5" t="n">
        <v>264191579</v>
      </c>
      <c r="E15" s="5" t="n">
        <v>-280439023</v>
      </c>
      <c r="F15" s="5" t="n">
        <v>-62838610</v>
      </c>
    </row>
    <row r="16">
      <c r="A16" s="4" t="inlineStr">
        <is>
          <t>Ending Balance, Shares at Dec. 31, 2024</t>
        </is>
      </c>
      <c r="B16" s="4" t="inlineStr">
        <is>
          <t xml:space="preserve"> </t>
        </is>
      </c>
      <c r="C16" s="5" t="n">
        <v>28825333</v>
      </c>
      <c r="D16" s="4" t="inlineStr">
        <is>
          <t xml:space="preserve"> </t>
        </is>
      </c>
      <c r="E16" s="4" t="inlineStr">
        <is>
          <t xml:space="preserve"> </t>
        </is>
      </c>
      <c r="F16" s="4" t="inlineStr">
        <is>
          <t xml:space="preserve"> </t>
        </is>
      </c>
    </row>
    <row r="17">
      <c r="A17" s="4" t="inlineStr">
        <is>
          <t>Share-based compensation</t>
        </is>
      </c>
      <c r="B17" s="5" t="n">
        <v>45742</v>
      </c>
      <c r="C17" s="4" t="inlineStr">
        <is>
          <t xml:space="preserve"> </t>
        </is>
      </c>
      <c r="D17" s="5" t="n">
        <v>45742</v>
      </c>
      <c r="E17" s="4" t="inlineStr">
        <is>
          <t xml:space="preserve"> </t>
        </is>
      </c>
      <c r="F17" s="4" t="inlineStr">
        <is>
          <t xml:space="preserve"> </t>
        </is>
      </c>
    </row>
    <row r="18">
      <c r="A18" s="4" t="inlineStr">
        <is>
          <t>Consultant compensation paid in stock</t>
        </is>
      </c>
      <c r="B18" s="5" t="n">
        <v>96141</v>
      </c>
      <c r="C18" s="6" t="n">
        <v>4</v>
      </c>
      <c r="D18" s="5" t="n">
        <v>96137</v>
      </c>
      <c r="E18" s="4" t="inlineStr">
        <is>
          <t xml:space="preserve"> </t>
        </is>
      </c>
      <c r="F18" s="4" t="inlineStr">
        <is>
          <t xml:space="preserve"> </t>
        </is>
      </c>
    </row>
    <row r="19">
      <c r="A19" s="4" t="inlineStr">
        <is>
          <t>Consultant compensation paid in stock, Shares</t>
        </is>
      </c>
      <c r="B19" s="4" t="inlineStr">
        <is>
          <t xml:space="preserve"> </t>
        </is>
      </c>
      <c r="C19" s="5" t="n">
        <v>36500</v>
      </c>
      <c r="D19" s="4" t="inlineStr">
        <is>
          <t xml:space="preserve"> </t>
        </is>
      </c>
      <c r="E19" s="4" t="inlineStr">
        <is>
          <t xml:space="preserve"> </t>
        </is>
      </c>
      <c r="F19" s="4" t="inlineStr">
        <is>
          <t xml:space="preserve"> </t>
        </is>
      </c>
    </row>
    <row r="20">
      <c r="A20" s="4" t="inlineStr">
        <is>
          <t>Director compensation paid in share-based instruments</t>
        </is>
      </c>
      <c r="B20" s="5" t="n">
        <v>2700</v>
      </c>
      <c r="C20" s="4" t="inlineStr">
        <is>
          <t xml:space="preserve"> </t>
        </is>
      </c>
      <c r="D20" s="5" t="n">
        <v>2700</v>
      </c>
      <c r="E20" s="4" t="inlineStr">
        <is>
          <t xml:space="preserve"> </t>
        </is>
      </c>
      <c r="F20" s="4" t="inlineStr">
        <is>
          <t xml:space="preserve"> </t>
        </is>
      </c>
    </row>
    <row r="21">
      <c r="A21" s="4" t="inlineStr">
        <is>
          <t>Common stock issued in connection with Securities Purchase Agreement, net of equity issuance costs</t>
        </is>
      </c>
      <c r="B21" s="5" t="n">
        <v>-89315</v>
      </c>
      <c r="C21" s="6" t="n">
        <v>30</v>
      </c>
      <c r="D21" s="5" t="n">
        <v>-89345</v>
      </c>
      <c r="E21" s="4" t="inlineStr">
        <is>
          <t xml:space="preserve"> </t>
        </is>
      </c>
      <c r="F21" s="4" t="inlineStr">
        <is>
          <t xml:space="preserve"> </t>
        </is>
      </c>
    </row>
    <row r="22">
      <c r="A22" s="4" t="inlineStr">
        <is>
          <t>Common stock issued in connection with Securities Purchase Agreement, net of equity issuance costs, Shares</t>
        </is>
      </c>
      <c r="B22" s="4" t="inlineStr">
        <is>
          <t xml:space="preserve"> </t>
        </is>
      </c>
      <c r="C22" s="5" t="n">
        <v>300000</v>
      </c>
      <c r="D22" s="4" t="inlineStr">
        <is>
          <t xml:space="preserve"> </t>
        </is>
      </c>
      <c r="E22" s="4" t="inlineStr">
        <is>
          <t xml:space="preserve"> </t>
        </is>
      </c>
      <c r="F22" s="4" t="inlineStr">
        <is>
          <t xml:space="preserve"> </t>
        </is>
      </c>
    </row>
    <row r="23">
      <c r="A23" s="4" t="inlineStr">
        <is>
          <t>Net income/(loss)</t>
        </is>
      </c>
      <c r="B23" s="5" t="n">
        <v>-415654</v>
      </c>
      <c r="C23" s="4" t="inlineStr">
        <is>
          <t xml:space="preserve"> </t>
        </is>
      </c>
      <c r="D23" s="4" t="inlineStr">
        <is>
          <t xml:space="preserve"> </t>
        </is>
      </c>
      <c r="E23" s="5" t="n">
        <v>2241570</v>
      </c>
      <c r="F23" s="5" t="n">
        <v>-2657224</v>
      </c>
    </row>
    <row r="24">
      <c r="A24" s="4" t="inlineStr">
        <is>
          <t>Ending Balance at Mar. 31, 2025</t>
        </is>
      </c>
      <c r="B24" s="6" t="n">
        <v>-79443557</v>
      </c>
      <c r="C24" s="6" t="n">
        <v>2917</v>
      </c>
      <c r="D24" s="6" t="n">
        <v>264246813</v>
      </c>
      <c r="E24" s="6" t="n">
        <v>-278197453</v>
      </c>
      <c r="F24" s="6" t="n">
        <v>-65495834</v>
      </c>
    </row>
    <row r="25">
      <c r="A25" s="4" t="inlineStr">
        <is>
          <t>Ending Balance, Shares at Mar. 31, 2025</t>
        </is>
      </c>
      <c r="B25" s="4" t="inlineStr">
        <is>
          <t xml:space="preserve"> </t>
        </is>
      </c>
      <c r="C25" s="5" t="n">
        <v>29161833</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6" customWidth="1" min="7" max="7"/>
  </cols>
  <sheetData>
    <row r="1">
      <c r="A1" s="1" t="inlineStr">
        <is>
          <t>Loans Payable - March 2023 Note and Warrant Purchase Agreement - Additional Information (Detail) - USD ($)</t>
        </is>
      </c>
      <c r="E1" s="2" t="inlineStr">
        <is>
          <t>3 Months Ended</t>
        </is>
      </c>
      <c r="G1" s="2" t="inlineStr">
        <is>
          <t>12 Months Ended</t>
        </is>
      </c>
    </row>
    <row r="2">
      <c r="B2" s="2" t="inlineStr">
        <is>
          <t>Dec. 20, 2024</t>
        </is>
      </c>
      <c r="C2" s="2" t="inlineStr">
        <is>
          <t>Sep. 06, 2024</t>
        </is>
      </c>
      <c r="D2" s="2" t="inlineStr">
        <is>
          <t>Mar. 06, 2023</t>
        </is>
      </c>
      <c r="E2" s="2" t="inlineStr">
        <is>
          <t>Mar. 31, 2025</t>
        </is>
      </c>
      <c r="F2" s="2" t="inlineStr">
        <is>
          <t>Mar. 31, 2024</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t>
        </is>
      </c>
      <c r="B4" s="4" t="inlineStr">
        <is>
          <t xml:space="preserve"> </t>
        </is>
      </c>
      <c r="C4" s="4" t="inlineStr">
        <is>
          <t xml:space="preserve"> </t>
        </is>
      </c>
      <c r="D4" s="4" t="inlineStr">
        <is>
          <t xml:space="preserve"> </t>
        </is>
      </c>
      <c r="E4" s="6" t="n">
        <v>3222938</v>
      </c>
      <c r="F4" s="6" t="n">
        <v>7854902</v>
      </c>
      <c r="G4" s="4" t="inlineStr">
        <is>
          <t xml:space="preserve"> </t>
        </is>
      </c>
    </row>
    <row r="5">
      <c r="A5" s="4" t="inlineStr">
        <is>
          <t>Amortization of debt discount</t>
        </is>
      </c>
      <c r="B5" s="4" t="inlineStr">
        <is>
          <t xml:space="preserve"> </t>
        </is>
      </c>
      <c r="C5" s="4" t="inlineStr">
        <is>
          <t xml:space="preserve"> </t>
        </is>
      </c>
      <c r="D5" s="4" t="inlineStr">
        <is>
          <t xml:space="preserve"> </t>
        </is>
      </c>
      <c r="E5" s="5" t="n">
        <v>415578</v>
      </c>
      <c r="F5" s="5" t="n">
        <v>1014649</v>
      </c>
      <c r="G5" s="4" t="inlineStr">
        <is>
          <t xml:space="preserve"> </t>
        </is>
      </c>
    </row>
    <row r="6">
      <c r="A6" s="4" t="inlineStr">
        <is>
          <t>Debt discount amount</t>
        </is>
      </c>
      <c r="B6" s="4" t="inlineStr">
        <is>
          <t xml:space="preserve"> </t>
        </is>
      </c>
      <c r="C6" s="4" t="inlineStr">
        <is>
          <t xml:space="preserve"> </t>
        </is>
      </c>
      <c r="D6" s="4" t="inlineStr">
        <is>
          <t xml:space="preserve"> </t>
        </is>
      </c>
      <c r="E6" s="5" t="n">
        <v>1491271</v>
      </c>
      <c r="F6" s="4" t="inlineStr">
        <is>
          <t xml:space="preserve"> </t>
        </is>
      </c>
      <c r="G6" s="6" t="n">
        <v>1906850</v>
      </c>
    </row>
    <row r="7">
      <c r="A7" s="4" t="inlineStr">
        <is>
          <t>March 2023 Note And Warrant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t>
        </is>
      </c>
      <c r="B9" s="4" t="inlineStr">
        <is>
          <t xml:space="preserve"> </t>
        </is>
      </c>
      <c r="C9" s="4" t="inlineStr">
        <is>
          <t xml:space="preserve"> </t>
        </is>
      </c>
      <c r="D9" s="4" t="inlineStr">
        <is>
          <t xml:space="preserve"> </t>
        </is>
      </c>
      <c r="E9" s="6" t="n">
        <v>-1000000</v>
      </c>
      <c r="F9" s="5" t="n">
        <v>-2500000</v>
      </c>
      <c r="G9" s="4" t="inlineStr">
        <is>
          <t xml:space="preserve"> </t>
        </is>
      </c>
    </row>
    <row r="10">
      <c r="A10" s="4" t="inlineStr">
        <is>
          <t>Debt instrument interest rate</t>
        </is>
      </c>
      <c r="B10" s="4" t="inlineStr">
        <is>
          <t xml:space="preserve"> </t>
        </is>
      </c>
      <c r="C10" s="4" t="inlineStr">
        <is>
          <t xml:space="preserve"> </t>
        </is>
      </c>
      <c r="D10" s="4" t="inlineStr">
        <is>
          <t xml:space="preserve"> </t>
        </is>
      </c>
      <c r="E10" s="11" t="n">
        <v>0.11</v>
      </c>
      <c r="F10" s="4" t="inlineStr">
        <is>
          <t xml:space="preserve"> </t>
        </is>
      </c>
      <c r="G10" s="4" t="inlineStr">
        <is>
          <t xml:space="preserve"> </t>
        </is>
      </c>
    </row>
    <row r="11">
      <c r="A11" s="4" t="inlineStr">
        <is>
          <t>Debt discount amount</t>
        </is>
      </c>
      <c r="B11" s="4" t="inlineStr">
        <is>
          <t xml:space="preserve"> </t>
        </is>
      </c>
      <c r="C11" s="4" t="inlineStr">
        <is>
          <t xml:space="preserve"> </t>
        </is>
      </c>
      <c r="D11" s="4" t="inlineStr">
        <is>
          <t xml:space="preserve"> </t>
        </is>
      </c>
      <c r="E11" s="6" t="n">
        <v>1100000</v>
      </c>
      <c r="F11" s="4" t="inlineStr">
        <is>
          <t xml:space="preserve"> </t>
        </is>
      </c>
      <c r="G11" s="5" t="n">
        <v>1500000</v>
      </c>
    </row>
    <row r="12">
      <c r="A12" s="4" t="inlineStr">
        <is>
          <t>Principal outstading repaid</t>
        </is>
      </c>
      <c r="B12" s="4" t="inlineStr">
        <is>
          <t xml:space="preserve"> </t>
        </is>
      </c>
      <c r="C12" s="6" t="n">
        <v>3000000</v>
      </c>
      <c r="D12" s="4" t="inlineStr">
        <is>
          <t xml:space="preserve"> </t>
        </is>
      </c>
      <c r="E12" s="4" t="inlineStr">
        <is>
          <t xml:space="preserve"> </t>
        </is>
      </c>
      <c r="F12" s="4" t="inlineStr">
        <is>
          <t xml:space="preserve"> </t>
        </is>
      </c>
      <c r="G12" s="4" t="inlineStr">
        <is>
          <t xml:space="preserve"> </t>
        </is>
      </c>
    </row>
    <row r="13">
      <c r="A13" s="4" t="inlineStr">
        <is>
          <t>Common stock, conversion percentage of volume weighted average price percent</t>
        </is>
      </c>
      <c r="B13" s="11" t="n">
        <v>0.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tock period of volume weighted average price per common share</t>
        </is>
      </c>
      <c r="B14" s="4" t="inlineStr">
        <is>
          <t>3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 dilutive securities excluded from computation of weighted average price minimum price range</t>
        </is>
      </c>
      <c r="B15" s="9" t="n">
        <v>1.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 dilutive securities excluded from computation of weighted average price maximum price range</t>
        </is>
      </c>
      <c r="B16" s="13" t="n">
        <v>2.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ch 2023 Note And Warrant Purchase Agreement [Member] | Loan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5" t="n">
        <v>13500000</v>
      </c>
      <c r="F19" s="4" t="inlineStr">
        <is>
          <t xml:space="preserve"> </t>
        </is>
      </c>
      <c r="G19" s="5" t="n">
        <v>13100000</v>
      </c>
    </row>
    <row r="20">
      <c r="A20" s="4" t="inlineStr">
        <is>
          <t>Debt instrument, fair value disclosure</t>
        </is>
      </c>
      <c r="B20" s="4" t="inlineStr">
        <is>
          <t xml:space="preserve"> </t>
        </is>
      </c>
      <c r="C20" s="4" t="inlineStr">
        <is>
          <t xml:space="preserve"> </t>
        </is>
      </c>
      <c r="D20" s="4" t="inlineStr">
        <is>
          <t xml:space="preserve"> </t>
        </is>
      </c>
      <c r="E20" s="5" t="n">
        <v>13500000</v>
      </c>
      <c r="F20" s="4" t="inlineStr">
        <is>
          <t xml:space="preserve"> </t>
        </is>
      </c>
      <c r="G20" s="5" t="n">
        <v>13100000</v>
      </c>
    </row>
    <row r="21">
      <c r="A21" s="4" t="inlineStr">
        <is>
          <t>Embedded derivative liability at fair value</t>
        </is>
      </c>
      <c r="B21" s="4" t="inlineStr">
        <is>
          <t xml:space="preserve"> </t>
        </is>
      </c>
      <c r="C21" s="4" t="inlineStr">
        <is>
          <t xml:space="preserve"> </t>
        </is>
      </c>
      <c r="D21" s="4" t="inlineStr">
        <is>
          <t xml:space="preserve"> </t>
        </is>
      </c>
      <c r="E21" s="5" t="n">
        <v>400000</v>
      </c>
      <c r="F21" s="4" t="inlineStr">
        <is>
          <t xml:space="preserve"> </t>
        </is>
      </c>
      <c r="G21" s="5" t="n">
        <v>2700000</v>
      </c>
    </row>
    <row r="22">
      <c r="A22" s="4" t="inlineStr">
        <is>
          <t>Long-term Debt</t>
        </is>
      </c>
      <c r="B22" s="4" t="inlineStr">
        <is>
          <t xml:space="preserve"> </t>
        </is>
      </c>
      <c r="C22" s="4" t="inlineStr">
        <is>
          <t xml:space="preserve"> </t>
        </is>
      </c>
      <c r="D22" s="4" t="inlineStr">
        <is>
          <t xml:space="preserve"> </t>
        </is>
      </c>
      <c r="E22" s="5" t="n">
        <v>12300000</v>
      </c>
      <c r="F22" s="4" t="inlineStr">
        <is>
          <t xml:space="preserve"> </t>
        </is>
      </c>
      <c r="G22" s="5" t="n">
        <v>11600000</v>
      </c>
    </row>
    <row r="23">
      <c r="A23" s="4" t="inlineStr">
        <is>
          <t>Debt Issuance Costs, Net</t>
        </is>
      </c>
      <c r="B23" s="4" t="inlineStr">
        <is>
          <t xml:space="preserve"> </t>
        </is>
      </c>
      <c r="C23" s="4" t="inlineStr">
        <is>
          <t xml:space="preserve"> </t>
        </is>
      </c>
      <c r="D23" s="4" t="inlineStr">
        <is>
          <t xml:space="preserve"> </t>
        </is>
      </c>
      <c r="E23" s="5" t="n">
        <v>82760</v>
      </c>
      <c r="F23" s="4" t="inlineStr">
        <is>
          <t xml:space="preserve"> </t>
        </is>
      </c>
      <c r="G23" s="5" t="n">
        <v>100000</v>
      </c>
    </row>
    <row r="24">
      <c r="A24" s="4" t="inlineStr">
        <is>
          <t>March 2023 Note And Warrant Purchase Agreement [Member] | Note And Warrant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id in kind interest payable</t>
        </is>
      </c>
      <c r="B26" s="4" t="inlineStr">
        <is>
          <t xml:space="preserve"> </t>
        </is>
      </c>
      <c r="C26" s="4" t="inlineStr">
        <is>
          <t xml:space="preserve"> </t>
        </is>
      </c>
      <c r="D26" s="4" t="inlineStr">
        <is>
          <t xml:space="preserve"> </t>
        </is>
      </c>
      <c r="E26" s="5" t="n">
        <v>400000</v>
      </c>
      <c r="F26" s="4" t="inlineStr">
        <is>
          <t xml:space="preserve"> </t>
        </is>
      </c>
      <c r="G26" s="5" t="n">
        <v>1200000</v>
      </c>
    </row>
    <row r="27">
      <c r="A27" s="4" t="inlineStr">
        <is>
          <t>March 2023 Note And Warrant Purchase Agreement [Member] | Pending Litig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tion of debt discount</t>
        </is>
      </c>
      <c r="B29" s="4" t="inlineStr">
        <is>
          <t xml:space="preserve"> </t>
        </is>
      </c>
      <c r="C29" s="4" t="inlineStr">
        <is>
          <t xml:space="preserve"> </t>
        </is>
      </c>
      <c r="D29" s="4" t="inlineStr">
        <is>
          <t xml:space="preserve"> </t>
        </is>
      </c>
      <c r="E29" s="5" t="n">
        <v>400000</v>
      </c>
      <c r="F29" s="5" t="n">
        <v>600000</v>
      </c>
      <c r="G29" s="4" t="inlineStr">
        <is>
          <t xml:space="preserve"> </t>
        </is>
      </c>
    </row>
    <row r="30">
      <c r="A30" s="4" t="inlineStr">
        <is>
          <t>Amortization of debt issuance costs</t>
        </is>
      </c>
      <c r="B30" s="4" t="inlineStr">
        <is>
          <t xml:space="preserve"> </t>
        </is>
      </c>
      <c r="C30" s="4" t="inlineStr">
        <is>
          <t xml:space="preserve"> </t>
        </is>
      </c>
      <c r="D30" s="4" t="inlineStr">
        <is>
          <t xml:space="preserve"> </t>
        </is>
      </c>
      <c r="E30" s="5" t="n">
        <v>27386</v>
      </c>
      <c r="F30" s="6" t="n">
        <v>16268</v>
      </c>
      <c r="G30" s="4" t="inlineStr">
        <is>
          <t xml:space="preserve"> </t>
        </is>
      </c>
    </row>
    <row r="31">
      <c r="A31" s="4" t="inlineStr">
        <is>
          <t>March 2023 Note And Warrant Purchase Agreement [Member] |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warrants</t>
        </is>
      </c>
      <c r="B33" s="4" t="inlineStr">
        <is>
          <t xml:space="preserve"> </t>
        </is>
      </c>
      <c r="C33" s="4" t="inlineStr">
        <is>
          <t xml:space="preserve"> </t>
        </is>
      </c>
      <c r="D33" s="4" t="inlineStr">
        <is>
          <t xml:space="preserve"> </t>
        </is>
      </c>
      <c r="E33" s="6" t="n">
        <v>900000</v>
      </c>
      <c r="F33" s="4" t="inlineStr">
        <is>
          <t xml:space="preserve"> </t>
        </is>
      </c>
      <c r="G33" s="6" t="n">
        <v>1900000</v>
      </c>
    </row>
    <row r="34">
      <c r="A34" s="4" t="inlineStr">
        <is>
          <t>March 2023 Note And Warrant Purchase Agree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t>
        </is>
      </c>
      <c r="B36" s="12" t="n">
        <v>3.7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rch 2023 Note And Warrant Purchase Agreeme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price</t>
        </is>
      </c>
      <c r="B39" s="9" t="n">
        <v>1.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rch 2023 Note And Warrant Purchase Agreement [Member] | Purchase Agreement [Member] |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4" t="inlineStr">
        <is>
          <t xml:space="preserve"> </t>
        </is>
      </c>
      <c r="D42" s="6" t="n">
        <v>14000000</v>
      </c>
      <c r="E42" s="4" t="inlineStr">
        <is>
          <t xml:space="preserve"> </t>
        </is>
      </c>
      <c r="F42" s="4" t="inlineStr">
        <is>
          <t xml:space="preserve"> </t>
        </is>
      </c>
      <c r="G42" s="4" t="inlineStr">
        <is>
          <t xml:space="preserve"> </t>
        </is>
      </c>
    </row>
    <row r="43">
      <c r="A43" s="4" t="inlineStr">
        <is>
          <t>Debt instrument maturity date</t>
        </is>
      </c>
      <c r="B43" s="4" t="inlineStr">
        <is>
          <t xml:space="preserve"> </t>
        </is>
      </c>
      <c r="C43" s="4" t="inlineStr">
        <is>
          <t xml:space="preserve"> </t>
        </is>
      </c>
      <c r="D43" s="4" t="inlineStr">
        <is>
          <t>Dec.  06,  2024</t>
        </is>
      </c>
      <c r="E43" s="4" t="inlineStr">
        <is>
          <t xml:space="preserve"> </t>
        </is>
      </c>
      <c r="F43" s="4" t="inlineStr">
        <is>
          <t xml:space="preserve"> </t>
        </is>
      </c>
      <c r="G43" s="4" t="inlineStr">
        <is>
          <t xml:space="preserve"> </t>
        </is>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Payable - December 2023 Notes and Warrant Purchase Agreement - Addition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Dec. 0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6" t="n">
        <v>3222938</v>
      </c>
      <c r="C4" s="6" t="n">
        <v>7854902</v>
      </c>
      <c r="D4" s="4" t="inlineStr">
        <is>
          <t xml:space="preserve"> </t>
        </is>
      </c>
      <c r="E4" s="4" t="inlineStr">
        <is>
          <t xml:space="preserve"> </t>
        </is>
      </c>
    </row>
    <row r="5">
      <c r="A5" s="4" t="inlineStr">
        <is>
          <t>Amortization of debt discount</t>
        </is>
      </c>
      <c r="B5" s="5" t="n">
        <v>415578</v>
      </c>
      <c r="C5" s="5" t="n">
        <v>1014649</v>
      </c>
      <c r="D5" s="4" t="inlineStr">
        <is>
          <t xml:space="preserve"> </t>
        </is>
      </c>
      <c r="E5" s="4" t="inlineStr">
        <is>
          <t xml:space="preserve"> </t>
        </is>
      </c>
    </row>
    <row r="6">
      <c r="A6" s="4" t="inlineStr">
        <is>
          <t>Debt discount amount</t>
        </is>
      </c>
      <c r="B6" s="5" t="n">
        <v>1491271</v>
      </c>
      <c r="C6" s="4" t="inlineStr">
        <is>
          <t xml:space="preserve"> </t>
        </is>
      </c>
      <c r="D6" s="6" t="n">
        <v>1906850</v>
      </c>
      <c r="E6" s="4" t="inlineStr">
        <is>
          <t xml:space="preserve"> </t>
        </is>
      </c>
    </row>
    <row r="7">
      <c r="A7" s="4" t="inlineStr">
        <is>
          <t>December 2023 Note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hange in fair value</t>
        </is>
      </c>
      <c r="B9" s="6" t="n">
        <v>400000</v>
      </c>
      <c r="C9" s="5" t="n">
        <v>100000</v>
      </c>
      <c r="D9" s="4" t="inlineStr">
        <is>
          <t xml:space="preserve"> </t>
        </is>
      </c>
      <c r="E9" s="4" t="inlineStr">
        <is>
          <t xml:space="preserve"> </t>
        </is>
      </c>
    </row>
    <row r="10">
      <c r="A10" s="4" t="inlineStr">
        <is>
          <t>December 2023 Note [Member] | Promissory Note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t>
        </is>
      </c>
      <c r="B12" s="11" t="n">
        <v>0.11</v>
      </c>
      <c r="C12" s="4" t="inlineStr">
        <is>
          <t xml:space="preserve"> </t>
        </is>
      </c>
      <c r="D12" s="4" t="inlineStr">
        <is>
          <t xml:space="preserve"> </t>
        </is>
      </c>
      <c r="E12" s="4" t="inlineStr">
        <is>
          <t xml:space="preserve"> </t>
        </is>
      </c>
    </row>
    <row r="13">
      <c r="A13" s="4" t="inlineStr">
        <is>
          <t>December 2023 Note [Member] | Maximum | Promissory Not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6000000</v>
      </c>
    </row>
    <row r="16">
      <c r="A16" s="4" t="inlineStr">
        <is>
          <t>December 2023 Note And Warrant Purchase Agreement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mortization of debt discount</t>
        </is>
      </c>
      <c r="B18" s="6" t="n">
        <v>100000</v>
      </c>
      <c r="C18" s="5" t="n">
        <v>400000</v>
      </c>
      <c r="D18" s="4" t="inlineStr">
        <is>
          <t xml:space="preserve"> </t>
        </is>
      </c>
      <c r="E18" s="4" t="inlineStr">
        <is>
          <t xml:space="preserve"> </t>
        </is>
      </c>
    </row>
    <row r="19">
      <c r="A19" s="4" t="inlineStr">
        <is>
          <t>Amortization of debt issuance costs</t>
        </is>
      </c>
      <c r="B19" s="5" t="n">
        <v>10154</v>
      </c>
      <c r="C19" s="6" t="n">
        <v>10877</v>
      </c>
      <c r="D19" s="4" t="inlineStr">
        <is>
          <t xml:space="preserve"> </t>
        </is>
      </c>
      <c r="E19" s="4" t="inlineStr">
        <is>
          <t xml:space="preserve"> </t>
        </is>
      </c>
    </row>
    <row r="20">
      <c r="A20" s="4" t="inlineStr">
        <is>
          <t>Long-term Debt</t>
        </is>
      </c>
      <c r="B20" s="5" t="n">
        <v>6300000</v>
      </c>
      <c r="C20" s="4" t="inlineStr">
        <is>
          <t xml:space="preserve"> </t>
        </is>
      </c>
      <c r="D20" s="5" t="n">
        <v>6000000</v>
      </c>
      <c r="E20" s="4" t="inlineStr">
        <is>
          <t xml:space="preserve"> </t>
        </is>
      </c>
    </row>
    <row r="21">
      <c r="A21" s="4" t="inlineStr">
        <is>
          <t>Debt discount amount</t>
        </is>
      </c>
      <c r="B21" s="5" t="n">
        <v>400000</v>
      </c>
      <c r="C21" s="4" t="inlineStr">
        <is>
          <t xml:space="preserve"> </t>
        </is>
      </c>
      <c r="D21" s="5" t="n">
        <v>500000</v>
      </c>
      <c r="E21" s="4" t="inlineStr">
        <is>
          <t xml:space="preserve"> </t>
        </is>
      </c>
    </row>
    <row r="22">
      <c r="A22" s="4" t="inlineStr">
        <is>
          <t>Warrants | December 2023 Not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air value of warrants</t>
        </is>
      </c>
      <c r="B24" s="5" t="n">
        <v>400000</v>
      </c>
      <c r="C24" s="4" t="inlineStr">
        <is>
          <t xml:space="preserve"> </t>
        </is>
      </c>
      <c r="D24" s="5" t="n">
        <v>800000</v>
      </c>
      <c r="E24" s="4" t="inlineStr">
        <is>
          <t xml:space="preserve"> </t>
        </is>
      </c>
    </row>
    <row r="25">
      <c r="A25" s="4" t="inlineStr">
        <is>
          <t>Loans Payable [Member] | December 2023 Note And Warrant Purchase Agreement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5" t="n">
        <v>6700000</v>
      </c>
      <c r="C27" s="4" t="inlineStr">
        <is>
          <t xml:space="preserve"> </t>
        </is>
      </c>
      <c r="D27" s="5" t="n">
        <v>6600000</v>
      </c>
      <c r="E27" s="4" t="inlineStr">
        <is>
          <t xml:space="preserve"> </t>
        </is>
      </c>
    </row>
    <row r="28">
      <c r="A28" s="4" t="inlineStr">
        <is>
          <t>Debt instrument, fair value disclosure</t>
        </is>
      </c>
      <c r="B28" s="5" t="n">
        <v>6700000</v>
      </c>
      <c r="C28" s="4" t="inlineStr">
        <is>
          <t xml:space="preserve"> </t>
        </is>
      </c>
      <c r="D28" s="5" t="n">
        <v>6600000</v>
      </c>
      <c r="E28" s="4" t="inlineStr">
        <is>
          <t xml:space="preserve"> </t>
        </is>
      </c>
    </row>
    <row r="29">
      <c r="A29" s="4" t="inlineStr">
        <is>
          <t>Embedded derivative liability at fair value</t>
        </is>
      </c>
      <c r="B29" s="5" t="n">
        <v>200000</v>
      </c>
      <c r="C29" s="4" t="inlineStr">
        <is>
          <t xml:space="preserve"> </t>
        </is>
      </c>
      <c r="D29" s="5" t="n">
        <v>300000</v>
      </c>
      <c r="E29" s="4" t="inlineStr">
        <is>
          <t xml:space="preserve"> </t>
        </is>
      </c>
    </row>
    <row r="30">
      <c r="A30" s="4" t="inlineStr">
        <is>
          <t>Loans Payable [Member] | Litigation financing | December 2023 Note And Warrant Purchase Agreement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ssuance Costs, Net</t>
        </is>
      </c>
      <c r="B32" s="6" t="n">
        <v>41294</v>
      </c>
      <c r="C32" s="4" t="inlineStr">
        <is>
          <t xml:space="preserve"> </t>
        </is>
      </c>
      <c r="D32" s="6" t="n">
        <v>29710</v>
      </c>
      <c r="E3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 Emergency Injury Disaster Loan - Additional Information (Detail) - Emergency Injury Disaster Loan [Member] - USD ($)</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Debt instrument face amount</t>
        </is>
      </c>
      <c r="B4" s="6" t="n">
        <v>150000</v>
      </c>
      <c r="C4" s="4" t="inlineStr">
        <is>
          <t xml:space="preserve"> </t>
        </is>
      </c>
    </row>
    <row r="5">
      <c r="A5" s="4" t="inlineStr">
        <is>
          <t>Debt instrument periodic payment</t>
        </is>
      </c>
      <c r="B5" s="6" t="n">
        <v>2193</v>
      </c>
      <c r="C5" s="6" t="n">
        <v>657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Payable - Vendor Note Payable - Additional Information (Detail) - Vendor Note Payable [Member]</t>
        </is>
      </c>
      <c r="B1" s="2" t="inlineStr">
        <is>
          <t>3 Months Ended</t>
        </is>
      </c>
    </row>
    <row r="2">
      <c r="B2" s="2" t="inlineStr">
        <is>
          <t>Mar. 31, 2025 USD ($)</t>
        </is>
      </c>
    </row>
    <row r="3">
      <c r="A3" s="3" t="inlineStr">
        <is>
          <t>Debt Instrument [Line Items]</t>
        </is>
      </c>
      <c r="B3" s="4" t="inlineStr">
        <is>
          <t xml:space="preserve"> </t>
        </is>
      </c>
    </row>
    <row r="4">
      <c r="A4" s="4" t="inlineStr">
        <is>
          <t>Trade payable in accounts payable</t>
        </is>
      </c>
      <c r="B4" s="6" t="n">
        <v>500000</v>
      </c>
    </row>
    <row r="5">
      <c r="A5" s="4" t="inlineStr">
        <is>
          <t>Trade payable, interest bearing interest rate</t>
        </is>
      </c>
      <c r="B5" s="11" t="n">
        <v>0.12</v>
      </c>
    </row>
    <row r="6">
      <c r="A6" s="4" t="inlineStr">
        <is>
          <t>Collateral asset carrying value</t>
        </is>
      </c>
      <c r="B6" s="6" t="n">
        <v>0</v>
      </c>
    </row>
    <row r="7">
      <c r="A7" s="4" t="inlineStr">
        <is>
          <t>Collateral Agreement [Member]</t>
        </is>
      </c>
      <c r="B7" s="4" t="inlineStr">
        <is>
          <t xml:space="preserve"> </t>
        </is>
      </c>
    </row>
    <row r="8">
      <c r="A8" s="3" t="inlineStr">
        <is>
          <t>Debt Instrument [Line Items]</t>
        </is>
      </c>
      <c r="B8" s="4" t="inlineStr">
        <is>
          <t xml:space="preserve"> </t>
        </is>
      </c>
    </row>
    <row r="9">
      <c r="A9" s="4" t="inlineStr">
        <is>
          <t>Debt instrument maturity month and year</t>
        </is>
      </c>
      <c r="B9" s="4" t="inlineStr">
        <is>
          <t>2018-0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Payable - AFCO Insurance Note Payable - Additional Information (Detail) - AFCO Insurance Note Payable [Member]</t>
        </is>
      </c>
      <c r="B1" s="2" t="inlineStr">
        <is>
          <t>Nov. 01, 2024 USD ($)</t>
        </is>
      </c>
    </row>
    <row r="2">
      <c r="A2" s="3" t="inlineStr">
        <is>
          <t>Debt Instrument [Line Items]</t>
        </is>
      </c>
      <c r="B2" s="4" t="inlineStr">
        <is>
          <t xml:space="preserve"> </t>
        </is>
      </c>
    </row>
    <row r="3">
      <c r="A3" s="4" t="inlineStr">
        <is>
          <t>Promissory note</t>
        </is>
      </c>
      <c r="B3" s="6" t="n">
        <v>565512</v>
      </c>
    </row>
    <row r="4">
      <c r="A4" s="4" t="inlineStr">
        <is>
          <t>Debt instrument interest rate</t>
        </is>
      </c>
      <c r="B4" s="10" t="n">
        <v>0.061</v>
      </c>
    </row>
    <row r="5">
      <c r="A5" s="4" t="inlineStr">
        <is>
          <t>Debt instrument maturity date</t>
        </is>
      </c>
      <c r="B5" s="4" t="inlineStr">
        <is>
          <t>Oct. 31,  20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Accrued interest - Additional Information (Detail) - USD ($) $ in Millions</t>
        </is>
      </c>
      <c r="B1" s="2" t="inlineStr">
        <is>
          <t>Mar. 31, 2025</t>
        </is>
      </c>
      <c r="C1" s="2" t="inlineStr">
        <is>
          <t>Dec. 31, 2024</t>
        </is>
      </c>
    </row>
    <row r="2">
      <c r="A2" s="4" t="inlineStr">
        <is>
          <t>Note One To Note Thirtee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ccrued interest on debt</t>
        </is>
      </c>
      <c r="B4" s="6" t="n">
        <v>1</v>
      </c>
      <c r="C4"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Hierarchy for Financial Liabilities Measured At Fair Value on a Recurring Basis (Detail) - Level 3 [Member] - USD ($)</t>
        </is>
      </c>
      <c r="B1" s="2" t="inlineStr">
        <is>
          <t>Mar. 31, 2025</t>
        </is>
      </c>
      <c r="C1" s="2" t="inlineStr">
        <is>
          <t>Dec. 31, 2024</t>
        </is>
      </c>
      <c r="D1" s="2" t="inlineStr">
        <is>
          <t>Mar. 31, 2024</t>
        </is>
      </c>
      <c r="E1" s="2" t="inlineStr">
        <is>
          <t>Dec. 31, 2023</t>
        </is>
      </c>
    </row>
    <row r="2">
      <c r="A2" s="3" t="inlineStr">
        <is>
          <t>Liabilities [Abstract]</t>
        </is>
      </c>
      <c r="B2" s="4" t="inlineStr">
        <is>
          <t xml:space="preserve"> </t>
        </is>
      </c>
      <c r="C2" s="4" t="inlineStr">
        <is>
          <t xml:space="preserve"> </t>
        </is>
      </c>
      <c r="D2" s="4" t="inlineStr">
        <is>
          <t xml:space="preserve"> </t>
        </is>
      </c>
      <c r="E2" s="4" t="inlineStr">
        <is>
          <t xml:space="preserve"> </t>
        </is>
      </c>
    </row>
    <row r="3">
      <c r="A3" s="4" t="inlineStr">
        <is>
          <t>Litigation financing</t>
        </is>
      </c>
      <c r="B3" s="6" t="n">
        <v>58663816</v>
      </c>
      <c r="C3" s="6" t="n">
        <v>56950377</v>
      </c>
      <c r="D3" s="4" t="inlineStr">
        <is>
          <t xml:space="preserve"> </t>
        </is>
      </c>
      <c r="E3" s="4" t="inlineStr">
        <is>
          <t xml:space="preserve"> </t>
        </is>
      </c>
    </row>
    <row r="4">
      <c r="A4" s="4" t="inlineStr">
        <is>
          <t>2022 Warrants</t>
        </is>
      </c>
      <c r="B4" s="5" t="n">
        <v>970710</v>
      </c>
      <c r="C4" s="5" t="n">
        <v>2060773</v>
      </c>
      <c r="D4" s="4" t="inlineStr">
        <is>
          <t xml:space="preserve"> </t>
        </is>
      </c>
      <c r="E4" s="4" t="inlineStr">
        <is>
          <t xml:space="preserve"> </t>
        </is>
      </c>
    </row>
    <row r="5">
      <c r="A5" s="4" t="inlineStr">
        <is>
          <t>March 2023 Warrants</t>
        </is>
      </c>
      <c r="B5" s="5" t="n">
        <v>943242</v>
      </c>
      <c r="C5" s="5" t="n">
        <v>1910950</v>
      </c>
      <c r="D5" s="4" t="inlineStr">
        <is>
          <t xml:space="preserve"> </t>
        </is>
      </c>
      <c r="E5" s="4" t="inlineStr">
        <is>
          <t xml:space="preserve"> </t>
        </is>
      </c>
    </row>
    <row r="6">
      <c r="A6" s="4" t="inlineStr">
        <is>
          <t>December 2023 Warrants</t>
        </is>
      </c>
      <c r="B6" s="5" t="n">
        <v>406430</v>
      </c>
      <c r="C6" s="5" t="n">
        <v>827036</v>
      </c>
      <c r="D6" s="4" t="inlineStr">
        <is>
          <t xml:space="preserve"> </t>
        </is>
      </c>
      <c r="E6" s="4" t="inlineStr">
        <is>
          <t xml:space="preserve"> </t>
        </is>
      </c>
    </row>
    <row r="7">
      <c r="A7" s="4" t="inlineStr">
        <is>
          <t>March 2023 Note Conversion Option</t>
        </is>
      </c>
      <c r="B7" s="5" t="n">
        <v>428000</v>
      </c>
      <c r="C7" s="5" t="n">
        <v>2745000</v>
      </c>
      <c r="D7" s="4" t="inlineStr">
        <is>
          <t xml:space="preserve"> </t>
        </is>
      </c>
      <c r="E7" s="4" t="inlineStr">
        <is>
          <t xml:space="preserve"> </t>
        </is>
      </c>
    </row>
    <row r="8">
      <c r="A8" s="4" t="inlineStr">
        <is>
          <t>December 2023 Note Conversion Option</t>
        </is>
      </c>
      <c r="B8" s="5" t="n">
        <v>166000</v>
      </c>
      <c r="C8" s="5" t="n">
        <v>307000</v>
      </c>
      <c r="D8" s="4" t="inlineStr">
        <is>
          <t xml:space="preserve"> </t>
        </is>
      </c>
      <c r="E8" s="4" t="inlineStr">
        <is>
          <t xml:space="preserve"> </t>
        </is>
      </c>
    </row>
    <row r="9">
      <c r="A9" s="4" t="inlineStr">
        <is>
          <t>Total of fair valued liabilities</t>
        </is>
      </c>
      <c r="B9" s="6" t="n">
        <v>61578198</v>
      </c>
      <c r="C9" s="6" t="n">
        <v>64801136</v>
      </c>
      <c r="D9" s="6" t="n">
        <v>74147022</v>
      </c>
      <c r="E9" s="6" t="n">
        <v>742474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and Related Carrying Values of Financial Instruments (Detail) - Fair Value, Nonrecurring [Member] - Level 2 [Member] - USD ($)</t>
        </is>
      </c>
      <c r="B1" s="2" t="inlineStr">
        <is>
          <t>Mar. 31, 2025</t>
        </is>
      </c>
      <c r="C1" s="2" t="inlineStr">
        <is>
          <t>Dec. 31, 2024</t>
        </is>
      </c>
    </row>
    <row r="2">
      <c r="A2" s="4" t="inlineStr">
        <is>
          <t>March 2023 Note [Member] | 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t>
        </is>
      </c>
      <c r="B4" s="6" t="n">
        <v>13465261</v>
      </c>
      <c r="C4" s="6" t="n">
        <v>13101995</v>
      </c>
    </row>
    <row r="5">
      <c r="A5" s="4" t="inlineStr">
        <is>
          <t>March 2023 Note [Member] | Fair Valu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13472927</v>
      </c>
      <c r="C7" s="5" t="n">
        <v>12422050</v>
      </c>
    </row>
    <row r="8">
      <c r="A8" s="4" t="inlineStr">
        <is>
          <t>December 2023 Note [Member] | Carrying Valu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5" t="n">
        <v>6731774</v>
      </c>
      <c r="C10" s="5" t="n">
        <v>6550164</v>
      </c>
    </row>
    <row r="11">
      <c r="A11" s="4" t="inlineStr">
        <is>
          <t>December 2023 Note [Member] | 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t>
        </is>
      </c>
      <c r="B13" s="6" t="n">
        <v>6675794</v>
      </c>
      <c r="C13" s="6" t="n">
        <v>66221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Schedule of Changes in Level 3 Fair Value Measurements (Detail) - Level 3 [Member] - USD ($)</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64801136</v>
      </c>
      <c r="C4" s="6" t="n">
        <v>74247485</v>
      </c>
    </row>
    <row r="5">
      <c r="A5" s="4" t="inlineStr">
        <is>
          <t>Debt conversion to equity</t>
        </is>
      </c>
      <c r="B5" s="5" t="n">
        <v>0</v>
      </c>
      <c r="C5" s="4" t="inlineStr">
        <is>
          <t xml:space="preserve"> </t>
        </is>
      </c>
    </row>
    <row r="6">
      <c r="A6" s="4" t="inlineStr">
        <is>
          <t>Warrants Exercised</t>
        </is>
      </c>
      <c r="B6" s="5" t="n">
        <v>0</v>
      </c>
      <c r="C6" s="4" t="inlineStr">
        <is>
          <t xml:space="preserve"> </t>
        </is>
      </c>
    </row>
    <row r="7">
      <c r="A7" s="4" t="inlineStr">
        <is>
          <t>Change in fair value</t>
        </is>
      </c>
      <c r="B7" s="6" t="n">
        <v>-3222938</v>
      </c>
      <c r="C7" s="6" t="n">
        <v>-7854901</v>
      </c>
    </row>
    <row r="8">
      <c r="A8" s="4" t="inlineStr">
        <is>
          <t>Fair Value, Liability, Recurring Basis, Unobservable Input Reconciliation, Gain (Loss), Statement of Income or Comprehensive Income [Extensible Enumeration]</t>
        </is>
      </c>
      <c r="B8" s="4" t="inlineStr">
        <is>
          <t>Gain (Loss) on Derivative Instruments, Net, Pretax</t>
        </is>
      </c>
      <c r="C8" s="4" t="inlineStr">
        <is>
          <t>Gain (Loss) on Derivative Instruments, Net, Pretax</t>
        </is>
      </c>
    </row>
    <row r="9">
      <c r="A9" s="4" t="inlineStr">
        <is>
          <t>Classification of warrant as liability</t>
        </is>
      </c>
      <c r="B9" s="4" t="inlineStr">
        <is>
          <t xml:space="preserve"> </t>
        </is>
      </c>
      <c r="C9" s="6" t="n">
        <v>7754438</v>
      </c>
    </row>
    <row r="10">
      <c r="A10" s="4" t="inlineStr">
        <is>
          <t>Ending Balance</t>
        </is>
      </c>
      <c r="B10" s="6" t="n">
        <v>61578198</v>
      </c>
      <c r="C10" s="5" t="n">
        <v>74147022</v>
      </c>
    </row>
    <row r="11">
      <c r="A11" s="4" t="inlineStr">
        <is>
          <t>37N Note Embedded Derivativ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eginning Balance</t>
        </is>
      </c>
      <c r="B13" s="5" t="n">
        <v>0</v>
      </c>
      <c r="C13" s="5" t="n">
        <v>702291</v>
      </c>
    </row>
    <row r="14">
      <c r="A14" s="4" t="inlineStr">
        <is>
          <t>Debt conversion to equity</t>
        </is>
      </c>
      <c r="B14" s="5" t="n">
        <v>0</v>
      </c>
      <c r="C14" s="4" t="inlineStr">
        <is>
          <t xml:space="preserve"> </t>
        </is>
      </c>
    </row>
    <row r="15">
      <c r="A15" s="4" t="inlineStr">
        <is>
          <t>Warrants Exercised</t>
        </is>
      </c>
      <c r="B15" s="5" t="n">
        <v>0</v>
      </c>
      <c r="C15" s="4" t="inlineStr">
        <is>
          <t xml:space="preserve"> </t>
        </is>
      </c>
    </row>
    <row r="16">
      <c r="A16" s="4" t="inlineStr">
        <is>
          <t>Change in fair value</t>
        </is>
      </c>
      <c r="B16" s="5" t="n">
        <v>0</v>
      </c>
      <c r="C16" s="5" t="n">
        <v>-365434</v>
      </c>
    </row>
    <row r="17">
      <c r="A17" s="4" t="inlineStr">
        <is>
          <t>Classification of warrant as liability</t>
        </is>
      </c>
      <c r="B17" s="4" t="inlineStr">
        <is>
          <t xml:space="preserve"> </t>
        </is>
      </c>
      <c r="C17" s="5" t="n">
        <v>0</v>
      </c>
    </row>
    <row r="18">
      <c r="A18" s="4" t="inlineStr">
        <is>
          <t>Ending Balance</t>
        </is>
      </c>
      <c r="B18" s="5" t="n">
        <v>0</v>
      </c>
      <c r="C18" s="5" t="n">
        <v>336857</v>
      </c>
    </row>
    <row r="19">
      <c r="A19" s="4" t="inlineStr">
        <is>
          <t>March 2023 Warran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Beginning Balance</t>
        </is>
      </c>
      <c r="B21" s="5" t="n">
        <v>1910950</v>
      </c>
      <c r="C21" s="5" t="n">
        <v>0</v>
      </c>
    </row>
    <row r="22">
      <c r="A22" s="4" t="inlineStr">
        <is>
          <t>Debt conversion to equity</t>
        </is>
      </c>
      <c r="B22" s="5" t="n">
        <v>0</v>
      </c>
      <c r="C22" s="4" t="inlineStr">
        <is>
          <t xml:space="preserve"> </t>
        </is>
      </c>
    </row>
    <row r="23">
      <c r="A23" s="4" t="inlineStr">
        <is>
          <t>Warrants Exercised</t>
        </is>
      </c>
      <c r="B23" s="5" t="n">
        <v>0</v>
      </c>
      <c r="C23" s="4" t="inlineStr">
        <is>
          <t xml:space="preserve"> </t>
        </is>
      </c>
    </row>
    <row r="24">
      <c r="A24" s="4" t="inlineStr">
        <is>
          <t>Change in fair value</t>
        </is>
      </c>
      <c r="B24" s="5" t="n">
        <v>-967708</v>
      </c>
      <c r="C24" s="5" t="n">
        <v>-2491420</v>
      </c>
    </row>
    <row r="25">
      <c r="A25" s="4" t="inlineStr">
        <is>
          <t>Classification of warrant as liability</t>
        </is>
      </c>
      <c r="B25" s="4" t="inlineStr">
        <is>
          <t xml:space="preserve"> </t>
        </is>
      </c>
      <c r="C25" s="5" t="n">
        <v>7754438</v>
      </c>
    </row>
    <row r="26">
      <c r="A26" s="4" t="inlineStr">
        <is>
          <t>Ending Balance</t>
        </is>
      </c>
      <c r="B26" s="5" t="n">
        <v>943242</v>
      </c>
      <c r="C26" s="5" t="n">
        <v>5263018</v>
      </c>
    </row>
    <row r="27">
      <c r="A27" s="4" t="inlineStr">
        <is>
          <t>December 2023 Warrant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Beginning Balance</t>
        </is>
      </c>
      <c r="B29" s="5" t="n">
        <v>827036</v>
      </c>
      <c r="C29" s="5" t="n">
        <v>2392563</v>
      </c>
    </row>
    <row r="30">
      <c r="A30" s="4" t="inlineStr">
        <is>
          <t>Debt conversion to equity</t>
        </is>
      </c>
      <c r="B30" s="5" t="n">
        <v>0</v>
      </c>
      <c r="C30" s="4" t="inlineStr">
        <is>
          <t xml:space="preserve"> </t>
        </is>
      </c>
    </row>
    <row r="31">
      <c r="A31" s="4" t="inlineStr">
        <is>
          <t>Warrants Exercised</t>
        </is>
      </c>
      <c r="B31" s="5" t="n">
        <v>0</v>
      </c>
      <c r="C31" s="4" t="inlineStr">
        <is>
          <t xml:space="preserve"> </t>
        </is>
      </c>
    </row>
    <row r="32">
      <c r="A32" s="4" t="inlineStr">
        <is>
          <t>Change in fair value</t>
        </is>
      </c>
      <c r="B32" s="5" t="n">
        <v>-420606</v>
      </c>
      <c r="C32" s="5" t="n">
        <v>-124091</v>
      </c>
    </row>
    <row r="33">
      <c r="A33" s="4" t="inlineStr">
        <is>
          <t>Classification of warrant as liability</t>
        </is>
      </c>
      <c r="B33" s="4" t="inlineStr">
        <is>
          <t xml:space="preserve"> </t>
        </is>
      </c>
      <c r="C33" s="5" t="n">
        <v>0</v>
      </c>
    </row>
    <row r="34">
      <c r="A34" s="4" t="inlineStr">
        <is>
          <t>Ending Balance</t>
        </is>
      </c>
      <c r="B34" s="5" t="n">
        <v>406430</v>
      </c>
      <c r="C34" s="5" t="n">
        <v>2268472</v>
      </c>
    </row>
    <row r="35">
      <c r="A35" s="4" t="inlineStr">
        <is>
          <t>Put Option Liability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Beginning Balance</t>
        </is>
      </c>
      <c r="B37" s="5" t="n">
        <v>0</v>
      </c>
      <c r="C37" s="5" t="n">
        <v>5637162</v>
      </c>
    </row>
    <row r="38">
      <c r="A38" s="4" t="inlineStr">
        <is>
          <t>Debt conversion to equity</t>
        </is>
      </c>
      <c r="B38" s="5" t="n">
        <v>0</v>
      </c>
      <c r="C38" s="4" t="inlineStr">
        <is>
          <t xml:space="preserve"> </t>
        </is>
      </c>
    </row>
    <row r="39">
      <c r="A39" s="4" t="inlineStr">
        <is>
          <t>Warrants Exercised</t>
        </is>
      </c>
      <c r="B39" s="5" t="n">
        <v>0</v>
      </c>
      <c r="C39" s="4" t="inlineStr">
        <is>
          <t xml:space="preserve"> </t>
        </is>
      </c>
    </row>
    <row r="40">
      <c r="A40" s="4" t="inlineStr">
        <is>
          <t>Change in fair value</t>
        </is>
      </c>
      <c r="B40" s="5" t="n">
        <v>0</v>
      </c>
      <c r="C40" s="5" t="n">
        <v>-1252385</v>
      </c>
    </row>
    <row r="41">
      <c r="A41" s="4" t="inlineStr">
        <is>
          <t>Classification of warrant as liability</t>
        </is>
      </c>
      <c r="B41" s="4" t="inlineStr">
        <is>
          <t xml:space="preserve"> </t>
        </is>
      </c>
      <c r="C41" s="5" t="n">
        <v>0</v>
      </c>
    </row>
    <row r="42">
      <c r="A42" s="4" t="inlineStr">
        <is>
          <t>Ending Balance</t>
        </is>
      </c>
      <c r="B42" s="5" t="n">
        <v>0</v>
      </c>
      <c r="C42" s="5" t="n">
        <v>4384777</v>
      </c>
    </row>
    <row r="43">
      <c r="A43" s="4" t="inlineStr">
        <is>
          <t>March 2023 Conversion Option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Beginning Balance</t>
        </is>
      </c>
      <c r="B45" s="5" t="n">
        <v>2745000</v>
      </c>
      <c r="C45" s="5" t="n">
        <v>0</v>
      </c>
    </row>
    <row r="46">
      <c r="A46" s="4" t="inlineStr">
        <is>
          <t>Debt conversion to equity</t>
        </is>
      </c>
      <c r="B46" s="5" t="n">
        <v>0</v>
      </c>
      <c r="C46" s="4" t="inlineStr">
        <is>
          <t xml:space="preserve"> </t>
        </is>
      </c>
    </row>
    <row r="47">
      <c r="A47" s="4" t="inlineStr">
        <is>
          <t>Warrants Exercised</t>
        </is>
      </c>
      <c r="B47" s="5" t="n">
        <v>0</v>
      </c>
      <c r="C47" s="4" t="inlineStr">
        <is>
          <t xml:space="preserve"> </t>
        </is>
      </c>
    </row>
    <row r="48">
      <c r="A48" s="4" t="inlineStr">
        <is>
          <t>Change in fair value</t>
        </is>
      </c>
      <c r="B48" s="5" t="n">
        <v>-2317000</v>
      </c>
      <c r="C48" s="5" t="n">
        <v>0</v>
      </c>
    </row>
    <row r="49">
      <c r="A49" s="4" t="inlineStr">
        <is>
          <t>Classification of warrant as liability</t>
        </is>
      </c>
      <c r="B49" s="4" t="inlineStr">
        <is>
          <t xml:space="preserve"> </t>
        </is>
      </c>
      <c r="C49" s="5" t="n">
        <v>0</v>
      </c>
    </row>
    <row r="50">
      <c r="A50" s="4" t="inlineStr">
        <is>
          <t>Ending Balance</t>
        </is>
      </c>
      <c r="B50" s="5" t="n">
        <v>428000</v>
      </c>
      <c r="C50" s="5" t="n">
        <v>0</v>
      </c>
    </row>
    <row r="51">
      <c r="A51" s="4" t="inlineStr">
        <is>
          <t>December 2023 Conversion Option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Beginning Balance</t>
        </is>
      </c>
      <c r="B53" s="5" t="n">
        <v>307000</v>
      </c>
      <c r="C53" s="5" t="n">
        <v>0</v>
      </c>
    </row>
    <row r="54">
      <c r="A54" s="4" t="inlineStr">
        <is>
          <t>Debt conversion to equity</t>
        </is>
      </c>
      <c r="B54" s="5" t="n">
        <v>0</v>
      </c>
      <c r="C54" s="4" t="inlineStr">
        <is>
          <t xml:space="preserve"> </t>
        </is>
      </c>
    </row>
    <row r="55">
      <c r="A55" s="4" t="inlineStr">
        <is>
          <t>Warrants Exercised</t>
        </is>
      </c>
      <c r="B55" s="5" t="n">
        <v>0</v>
      </c>
      <c r="C55" s="4" t="inlineStr">
        <is>
          <t xml:space="preserve"> </t>
        </is>
      </c>
    </row>
    <row r="56">
      <c r="A56" s="4" t="inlineStr">
        <is>
          <t>Change in fair value</t>
        </is>
      </c>
      <c r="B56" s="5" t="n">
        <v>-141000</v>
      </c>
      <c r="C56" s="5" t="n">
        <v>0</v>
      </c>
    </row>
    <row r="57">
      <c r="A57" s="4" t="inlineStr">
        <is>
          <t>Classification of warrant as liability</t>
        </is>
      </c>
      <c r="B57" s="4" t="inlineStr">
        <is>
          <t xml:space="preserve"> </t>
        </is>
      </c>
      <c r="C57" s="5" t="n">
        <v>0</v>
      </c>
    </row>
    <row r="58">
      <c r="A58" s="4" t="inlineStr">
        <is>
          <t>Ending Balance</t>
        </is>
      </c>
      <c r="B58" s="5" t="n">
        <v>166000</v>
      </c>
      <c r="C58" s="5" t="n">
        <v>0</v>
      </c>
    </row>
    <row r="59">
      <c r="A59" s="4" t="inlineStr">
        <is>
          <t>Litigation Financ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Beginning Balance</t>
        </is>
      </c>
      <c r="B61" s="5" t="n">
        <v>56950377</v>
      </c>
      <c r="C61" s="5" t="n">
        <v>52115647</v>
      </c>
    </row>
    <row r="62">
      <c r="A62" s="4" t="inlineStr">
        <is>
          <t>Debt conversion to equity</t>
        </is>
      </c>
      <c r="B62" s="5" t="n">
        <v>0</v>
      </c>
      <c r="C62" s="4" t="inlineStr">
        <is>
          <t xml:space="preserve"> </t>
        </is>
      </c>
    </row>
    <row r="63">
      <c r="A63" s="4" t="inlineStr">
        <is>
          <t>Warrants Exercised</t>
        </is>
      </c>
      <c r="B63" s="5" t="n">
        <v>0</v>
      </c>
      <c r="C63" s="4" t="inlineStr">
        <is>
          <t xml:space="preserve"> </t>
        </is>
      </c>
    </row>
    <row r="64">
      <c r="A64" s="4" t="inlineStr">
        <is>
          <t>Change in fair value</t>
        </is>
      </c>
      <c r="B64" s="5" t="n">
        <v>1713439</v>
      </c>
      <c r="C64" s="5" t="n">
        <v>576173</v>
      </c>
    </row>
    <row r="65">
      <c r="A65" s="4" t="inlineStr">
        <is>
          <t>Classification of warrant as liability</t>
        </is>
      </c>
      <c r="B65" s="4" t="inlineStr">
        <is>
          <t xml:space="preserve"> </t>
        </is>
      </c>
      <c r="C65" s="5" t="n">
        <v>0</v>
      </c>
    </row>
    <row r="66">
      <c r="A66" s="4" t="inlineStr">
        <is>
          <t>Ending Balance</t>
        </is>
      </c>
      <c r="B66" s="5" t="n">
        <v>58663816</v>
      </c>
      <c r="C66" s="5" t="n">
        <v>52691820</v>
      </c>
    </row>
    <row r="67">
      <c r="A67" s="4" t="inlineStr">
        <is>
          <t>2022 Warrant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Beginning Balance</t>
        </is>
      </c>
      <c r="B69" s="5" t="n">
        <v>2060773</v>
      </c>
      <c r="C69" s="5" t="n">
        <v>13399822</v>
      </c>
    </row>
    <row r="70">
      <c r="A70" s="4" t="inlineStr">
        <is>
          <t>Debt conversion to equity</t>
        </is>
      </c>
      <c r="B70" s="5" t="n">
        <v>0</v>
      </c>
      <c r="C70" s="4" t="inlineStr">
        <is>
          <t xml:space="preserve"> </t>
        </is>
      </c>
    </row>
    <row r="71">
      <c r="A71" s="4" t="inlineStr">
        <is>
          <t>Warrants Exercised</t>
        </is>
      </c>
      <c r="B71" s="5" t="n">
        <v>0</v>
      </c>
      <c r="C71" s="4" t="inlineStr">
        <is>
          <t xml:space="preserve"> </t>
        </is>
      </c>
    </row>
    <row r="72">
      <c r="A72" s="4" t="inlineStr">
        <is>
          <t>Change in fair value</t>
        </is>
      </c>
      <c r="B72" s="5" t="n">
        <v>-1090063</v>
      </c>
      <c r="C72" s="5" t="n">
        <v>-4197744</v>
      </c>
    </row>
    <row r="73">
      <c r="A73" s="4" t="inlineStr">
        <is>
          <t>Classification of warrant as liability</t>
        </is>
      </c>
      <c r="B73" s="4" t="inlineStr">
        <is>
          <t xml:space="preserve"> </t>
        </is>
      </c>
      <c r="C73" s="5" t="n">
        <v>0</v>
      </c>
    </row>
    <row r="74">
      <c r="A74" s="4" t="inlineStr">
        <is>
          <t>Ending Balance</t>
        </is>
      </c>
      <c r="B74" s="6" t="n">
        <v>970710</v>
      </c>
      <c r="C74" s="6" t="n">
        <v>920207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erivative Financial Instruments - Additional Information (Detail) - USD ($)</t>
        </is>
      </c>
      <c r="C1" s="2" t="inlineStr">
        <is>
          <t>3 Months Ended</t>
        </is>
      </c>
      <c r="E1" s="2" t="inlineStr">
        <is>
          <t>12 Months Ended</t>
        </is>
      </c>
    </row>
    <row r="2">
      <c r="B2" s="2" t="inlineStr">
        <is>
          <t>Sep. 17, 2024</t>
        </is>
      </c>
      <c r="C2" s="2" t="inlineStr">
        <is>
          <t>Mar. 31, 2025</t>
        </is>
      </c>
      <c r="D2" s="2" t="inlineStr">
        <is>
          <t>Mar. 31, 2024</t>
        </is>
      </c>
      <c r="E2" s="2" t="inlineStr">
        <is>
          <t>Dec.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Fair value of the obligation</t>
        </is>
      </c>
      <c r="B4" s="4" t="inlineStr">
        <is>
          <t xml:space="preserve"> </t>
        </is>
      </c>
      <c r="C4" s="6" t="n">
        <v>58700000</v>
      </c>
      <c r="D4" s="4" t="inlineStr">
        <is>
          <t xml:space="preserve"> </t>
        </is>
      </c>
      <c r="E4" s="6" t="n">
        <v>57000000</v>
      </c>
    </row>
    <row r="5">
      <c r="A5" s="4" t="inlineStr">
        <is>
          <t>Asset at fair value, changes in fair value resulting from changes in assumptions</t>
        </is>
      </c>
      <c r="B5" s="4" t="inlineStr">
        <is>
          <t xml:space="preserve"> </t>
        </is>
      </c>
      <c r="C5" s="5" t="n">
        <v>1700000</v>
      </c>
      <c r="D5" s="6" t="n">
        <v>600000</v>
      </c>
      <c r="E5" s="4" t="inlineStr">
        <is>
          <t xml:space="preserve"> </t>
        </is>
      </c>
    </row>
    <row r="6">
      <c r="A6" s="4" t="inlineStr">
        <is>
          <t>Litigation settlement, amount awarded from Mexico</t>
        </is>
      </c>
      <c r="B6" s="6" t="n">
        <v>37100000</v>
      </c>
      <c r="C6" s="4" t="inlineStr">
        <is>
          <t xml:space="preserve"> </t>
        </is>
      </c>
      <c r="D6" s="4" t="inlineStr">
        <is>
          <t xml:space="preserve"> </t>
        </is>
      </c>
      <c r="E6" s="4" t="inlineStr">
        <is>
          <t xml:space="preserve"> </t>
        </is>
      </c>
    </row>
    <row r="7">
      <c r="A7" s="4" t="inlineStr">
        <is>
          <t>Derivative liability</t>
        </is>
      </c>
      <c r="B7" s="4" t="inlineStr">
        <is>
          <t xml:space="preserve"> </t>
        </is>
      </c>
      <c r="C7" s="5" t="n">
        <v>594000</v>
      </c>
      <c r="D7" s="4" t="inlineStr">
        <is>
          <t xml:space="preserve"> </t>
        </is>
      </c>
      <c r="E7" s="5" t="n">
        <v>3052000</v>
      </c>
    </row>
    <row r="8">
      <c r="A8" s="4" t="inlineStr">
        <is>
          <t>Change in derivative liabilities fair value</t>
        </is>
      </c>
      <c r="B8" s="4" t="inlineStr">
        <is>
          <t xml:space="preserve"> </t>
        </is>
      </c>
      <c r="C8" s="5" t="n">
        <v>3222938</v>
      </c>
      <c r="D8" s="6" t="n">
        <v>7854902</v>
      </c>
      <c r="E8" s="4" t="inlineStr">
        <is>
          <t xml:space="preserve"> </t>
        </is>
      </c>
    </row>
    <row r="9">
      <c r="A9" s="4" t="inlineStr">
        <is>
          <t>March 2023 Note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liability</t>
        </is>
      </c>
      <c r="B11" s="4" t="inlineStr">
        <is>
          <t xml:space="preserve"> </t>
        </is>
      </c>
      <c r="C11" s="5" t="n">
        <v>400000</v>
      </c>
      <c r="D11" s="4" t="inlineStr">
        <is>
          <t xml:space="preserve"> </t>
        </is>
      </c>
      <c r="E11" s="5" t="n">
        <v>2700000</v>
      </c>
    </row>
    <row r="12">
      <c r="A12" s="4" t="inlineStr">
        <is>
          <t>Change in derivative liabilities fair value</t>
        </is>
      </c>
      <c r="B12" s="4" t="inlineStr">
        <is>
          <t xml:space="preserve"> </t>
        </is>
      </c>
      <c r="C12" s="5" t="n">
        <v>2300000</v>
      </c>
      <c r="D12" s="4" t="inlineStr">
        <is>
          <t xml:space="preserve"> </t>
        </is>
      </c>
      <c r="E12" s="4" t="inlineStr">
        <is>
          <t xml:space="preserve"> </t>
        </is>
      </c>
    </row>
    <row r="13">
      <c r="A13" s="4" t="inlineStr">
        <is>
          <t>December 2023 Notes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Derivative liability</t>
        </is>
      </c>
      <c r="B15" s="4" t="inlineStr">
        <is>
          <t xml:space="preserve"> </t>
        </is>
      </c>
      <c r="C15" s="5" t="n">
        <v>200000</v>
      </c>
      <c r="D15" s="4" t="inlineStr">
        <is>
          <t xml:space="preserve"> </t>
        </is>
      </c>
      <c r="E15" s="6" t="n">
        <v>300000</v>
      </c>
    </row>
    <row r="16">
      <c r="A16" s="4" t="inlineStr">
        <is>
          <t>Change in derivative liabilities fair value</t>
        </is>
      </c>
      <c r="B16" s="4" t="inlineStr">
        <is>
          <t xml:space="preserve"> </t>
        </is>
      </c>
      <c r="C16" s="6" t="n">
        <v>100000</v>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415654</v>
      </c>
      <c r="C4" s="6" t="n">
        <v>920968</v>
      </c>
      <c r="D4" s="6" t="n">
        <v>6247129</v>
      </c>
    </row>
    <row r="5">
      <c r="A5" s="3" t="inlineStr">
        <is>
          <t>Adjustments to reconcile net income/(loss) to net cash provided by (used in) operating activities:</t>
        </is>
      </c>
      <c r="B5" s="4" t="inlineStr">
        <is>
          <t xml:space="preserve"> </t>
        </is>
      </c>
      <c r="C5" s="4" t="inlineStr">
        <is>
          <t xml:space="preserve"> </t>
        </is>
      </c>
      <c r="D5" s="4" t="inlineStr">
        <is>
          <t xml:space="preserve"> </t>
        </is>
      </c>
    </row>
    <row r="6">
      <c r="A6" s="4" t="inlineStr">
        <is>
          <t>Services provided to unconsolidated entities</t>
        </is>
      </c>
      <c r="B6" s="5" t="n">
        <v>-135000</v>
      </c>
      <c r="C6" s="5" t="n">
        <v>-203064</v>
      </c>
      <c r="D6" s="4" t="inlineStr">
        <is>
          <t xml:space="preserve"> </t>
        </is>
      </c>
    </row>
    <row r="7">
      <c r="A7" s="4" t="inlineStr">
        <is>
          <t>Depreciation</t>
        </is>
      </c>
      <c r="B7" s="5" t="n">
        <v>20530</v>
      </c>
      <c r="C7" s="5" t="n">
        <v>19168</v>
      </c>
      <c r="D7" s="4" t="inlineStr">
        <is>
          <t xml:space="preserve"> </t>
        </is>
      </c>
    </row>
    <row r="8">
      <c r="A8" s="4" t="inlineStr">
        <is>
          <t>Financing fees amortization</t>
        </is>
      </c>
      <c r="B8" s="5" t="n">
        <v>37240</v>
      </c>
      <c r="C8" s="5" t="n">
        <v>27145</v>
      </c>
      <c r="D8" s="4" t="inlineStr">
        <is>
          <t xml:space="preserve"> </t>
        </is>
      </c>
    </row>
    <row r="9">
      <c r="A9" s="4" t="inlineStr">
        <is>
          <t>Amortization of finance liability</t>
        </is>
      </c>
      <c r="B9" s="5" t="n">
        <v>159320</v>
      </c>
      <c r="C9" s="5" t="n">
        <v>66939</v>
      </c>
      <c r="D9" s="4" t="inlineStr">
        <is>
          <t xml:space="preserve"> </t>
        </is>
      </c>
    </row>
    <row r="10">
      <c r="A10" s="4" t="inlineStr">
        <is>
          <t>Amortization of deferred discount</t>
        </is>
      </c>
      <c r="B10" s="5" t="n">
        <v>415578</v>
      </c>
      <c r="C10" s="5" t="n">
        <v>1014649</v>
      </c>
      <c r="D10" s="4" t="inlineStr">
        <is>
          <t xml:space="preserve"> </t>
        </is>
      </c>
    </row>
    <row r="11">
      <c r="A11" s="4" t="inlineStr">
        <is>
          <t>Note payable interest accretion</t>
        </is>
      </c>
      <c r="B11" s="5" t="n">
        <v>547810</v>
      </c>
      <c r="C11" s="5" t="n">
        <v>418796</v>
      </c>
      <c r="D11" s="4" t="inlineStr">
        <is>
          <t xml:space="preserve"> </t>
        </is>
      </c>
    </row>
    <row r="12">
      <c r="A12" s="4" t="inlineStr">
        <is>
          <t>Note interest paid-in-kind ("PIK")</t>
        </is>
      </c>
      <c r="B12" s="5" t="n">
        <v>544876</v>
      </c>
      <c r="C12" s="5" t="n">
        <v>449723</v>
      </c>
      <c r="D12" s="4" t="inlineStr">
        <is>
          <t xml:space="preserve"> </t>
        </is>
      </c>
    </row>
    <row r="13">
      <c r="A13" s="4" t="inlineStr">
        <is>
          <t>Right-of-use ("ROU") asset amortization</t>
        </is>
      </c>
      <c r="B13" s="5" t="n">
        <v>0</v>
      </c>
      <c r="C13" s="5" t="n">
        <v>47618</v>
      </c>
      <c r="D13" s="4" t="inlineStr">
        <is>
          <t xml:space="preserve"> </t>
        </is>
      </c>
    </row>
    <row r="14">
      <c r="A14" s="4" t="inlineStr">
        <is>
          <t>Share-based compensation</t>
        </is>
      </c>
      <c r="B14" s="5" t="n">
        <v>45742</v>
      </c>
      <c r="C14" s="5" t="n">
        <v>1462747</v>
      </c>
      <c r="D14" s="4" t="inlineStr">
        <is>
          <t xml:space="preserve"> </t>
        </is>
      </c>
    </row>
    <row r="15">
      <c r="A15" s="4" t="inlineStr">
        <is>
          <t>Director and consultant compensation paid in stock</t>
        </is>
      </c>
      <c r="B15" s="5" t="n">
        <v>98841</v>
      </c>
      <c r="C15" s="5" t="n">
        <v>156150</v>
      </c>
      <c r="D15" s="4" t="inlineStr">
        <is>
          <t xml:space="preserve"> </t>
        </is>
      </c>
    </row>
    <row r="16">
      <c r="A16" s="4" t="inlineStr">
        <is>
          <t>Loss on equity method investment</t>
        </is>
      </c>
      <c r="B16" s="5" t="n">
        <v>68864</v>
      </c>
      <c r="C16" s="5" t="n">
        <v>213945</v>
      </c>
      <c r="D16" s="4" t="inlineStr">
        <is>
          <t xml:space="preserve"> </t>
        </is>
      </c>
    </row>
    <row r="17">
      <c r="A17" s="4" t="inlineStr">
        <is>
          <t>Change in derivatives liability fair value</t>
        </is>
      </c>
      <c r="B17" s="5" t="n">
        <v>-3222938</v>
      </c>
      <c r="C17" s="5" t="n">
        <v>-7854902</v>
      </c>
      <c r="D17" s="4" t="inlineStr">
        <is>
          <t xml:space="preserve"> </t>
        </is>
      </c>
    </row>
    <row r="18">
      <c r="A18" s="3" t="inlineStr">
        <is>
          <t>(Increase) decrease in:</t>
        </is>
      </c>
      <c r="B18" s="4" t="inlineStr">
        <is>
          <t xml:space="preserve"> </t>
        </is>
      </c>
      <c r="C18" s="4" t="inlineStr">
        <is>
          <t xml:space="preserve"> </t>
        </is>
      </c>
      <c r="D18" s="4" t="inlineStr">
        <is>
          <t xml:space="preserve"> </t>
        </is>
      </c>
    </row>
    <row r="19">
      <c r="A19" s="4" t="inlineStr">
        <is>
          <t>Accounts receivable and other related party receivables</t>
        </is>
      </c>
      <c r="B19" s="5" t="n">
        <v>218458</v>
      </c>
      <c r="C19" s="5" t="n">
        <v>-15604</v>
      </c>
      <c r="D19" s="4" t="inlineStr">
        <is>
          <t xml:space="preserve"> </t>
        </is>
      </c>
    </row>
    <row r="20">
      <c r="A20" s="4" t="inlineStr">
        <is>
          <t>Change in operating lease liability</t>
        </is>
      </c>
      <c r="B20" s="5" t="n">
        <v>0</v>
      </c>
      <c r="C20" s="5" t="n">
        <v>-50642</v>
      </c>
      <c r="D20" s="4" t="inlineStr">
        <is>
          <t xml:space="preserve"> </t>
        </is>
      </c>
    </row>
    <row r="21">
      <c r="A21" s="4" t="inlineStr">
        <is>
          <t>Other assets</t>
        </is>
      </c>
      <c r="B21" s="5" t="n">
        <v>109897</v>
      </c>
      <c r="C21" s="5" t="n">
        <v>155604</v>
      </c>
      <c r="D21" s="4" t="inlineStr">
        <is>
          <t xml:space="preserve"> </t>
        </is>
      </c>
    </row>
    <row r="22">
      <c r="A22" s="4" t="inlineStr">
        <is>
          <t>Accounts payable</t>
        </is>
      </c>
      <c r="B22" s="5" t="n">
        <v>-11515</v>
      </c>
      <c r="C22" s="5" t="n">
        <v>953159</v>
      </c>
      <c r="D22" s="4" t="inlineStr">
        <is>
          <t xml:space="preserve"> </t>
        </is>
      </c>
    </row>
    <row r="23">
      <c r="A23" s="4" t="inlineStr">
        <is>
          <t>Accrued expenses and other</t>
        </is>
      </c>
      <c r="B23" s="5" t="n">
        <v>-437359</v>
      </c>
      <c r="C23" s="5" t="n">
        <v>548407</v>
      </c>
      <c r="D23" s="4" t="inlineStr">
        <is>
          <t xml:space="preserve"> </t>
        </is>
      </c>
    </row>
    <row r="24">
      <c r="A24" s="4" t="inlineStr">
        <is>
          <t>NET CASH PROVIDED BY (USED IN) OPERATING ACTIVITIES</t>
        </is>
      </c>
      <c r="B24" s="5" t="n">
        <v>-1955310</v>
      </c>
      <c r="C24" s="5" t="n">
        <v>-1669194</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0</v>
      </c>
      <c r="C26" s="5" t="n">
        <v>-103943</v>
      </c>
      <c r="D26" s="4" t="inlineStr">
        <is>
          <t xml:space="preserve"> </t>
        </is>
      </c>
    </row>
    <row r="27">
      <c r="A27" s="4" t="inlineStr">
        <is>
          <t>NET CASH PROVIDED BY (USED IN) INVESTING ACTIVITIES</t>
        </is>
      </c>
      <c r="B27" s="5" t="n">
        <v>0</v>
      </c>
      <c r="C27" s="5" t="n">
        <v>-103943</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Repurchase of stock-based awards withheld for payment of withholding tax requirements</t>
        </is>
      </c>
      <c r="B29" s="5" t="n">
        <v>0</v>
      </c>
      <c r="C29" s="5" t="n">
        <v>-16398</v>
      </c>
      <c r="D29" s="4" t="inlineStr">
        <is>
          <t xml:space="preserve"> </t>
        </is>
      </c>
    </row>
    <row r="30">
      <c r="A30" s="4" t="inlineStr">
        <is>
          <t>Equity issuance costs</t>
        </is>
      </c>
      <c r="B30" s="5" t="n">
        <v>-89315</v>
      </c>
      <c r="C30" s="5" t="n">
        <v>0</v>
      </c>
      <c r="D30" s="4" t="inlineStr">
        <is>
          <t xml:space="preserve"> </t>
        </is>
      </c>
    </row>
    <row r="31">
      <c r="A31" s="4" t="inlineStr">
        <is>
          <t>Payment of debt obligations</t>
        </is>
      </c>
      <c r="B31" s="5" t="n">
        <v>-152578</v>
      </c>
      <c r="C31" s="5" t="n">
        <v>-154130</v>
      </c>
      <c r="D31" s="4" t="inlineStr">
        <is>
          <t xml:space="preserve"> </t>
        </is>
      </c>
    </row>
    <row r="32">
      <c r="A32" s="4" t="inlineStr">
        <is>
          <t>Payment on sale leaseback financing</t>
        </is>
      </c>
      <c r="B32" s="5" t="n">
        <v>-135000</v>
      </c>
      <c r="C32" s="5" t="n">
        <v>0</v>
      </c>
      <c r="D32" s="4" t="inlineStr">
        <is>
          <t xml:space="preserve"> </t>
        </is>
      </c>
    </row>
    <row r="33">
      <c r="A33" s="4" t="inlineStr">
        <is>
          <t>NET CASH PROVIDED BY (USED IN) FINANCING ACTIVITIES</t>
        </is>
      </c>
      <c r="B33" s="5" t="n">
        <v>-376893</v>
      </c>
      <c r="C33" s="5" t="n">
        <v>-170528</v>
      </c>
      <c r="D33" s="4" t="inlineStr">
        <is>
          <t xml:space="preserve"> </t>
        </is>
      </c>
    </row>
    <row r="34">
      <c r="A34" s="4" t="inlineStr">
        <is>
          <t>NET INCREASE/(DECREASE) IN CASH</t>
        </is>
      </c>
      <c r="B34" s="5" t="n">
        <v>-2332203</v>
      </c>
      <c r="C34" s="5" t="n">
        <v>-1943665</v>
      </c>
      <c r="D34" s="4" t="inlineStr">
        <is>
          <t xml:space="preserve"> </t>
        </is>
      </c>
    </row>
    <row r="35">
      <c r="A35" s="4" t="inlineStr">
        <is>
          <t>CASH AT BEGINNING OF PERIOD</t>
        </is>
      </c>
      <c r="B35" s="5" t="n">
        <v>4791743</v>
      </c>
      <c r="C35" s="5" t="n">
        <v>4021720</v>
      </c>
      <c r="D35" s="5" t="n">
        <v>4021720</v>
      </c>
    </row>
    <row r="36">
      <c r="A36" s="4" t="inlineStr">
        <is>
          <t>CASH AT END OF PERIOD</t>
        </is>
      </c>
      <c r="B36" s="5" t="n">
        <v>2459540</v>
      </c>
      <c r="C36" s="5" t="n">
        <v>2078055</v>
      </c>
      <c r="D36" s="6" t="n">
        <v>4791743</v>
      </c>
    </row>
    <row r="37">
      <c r="A37" s="3" t="inlineStr">
        <is>
          <t>SUPPLEMENTAL CASH FLOW INFORMATION:</t>
        </is>
      </c>
      <c r="B37" s="4" t="inlineStr">
        <is>
          <t xml:space="preserve"> </t>
        </is>
      </c>
      <c r="C37" s="4" t="inlineStr">
        <is>
          <t xml:space="preserve"> </t>
        </is>
      </c>
      <c r="D37" s="4" t="inlineStr">
        <is>
          <t xml:space="preserve"> </t>
        </is>
      </c>
    </row>
    <row r="38">
      <c r="A38" s="4" t="inlineStr">
        <is>
          <t>Interest paid</t>
        </is>
      </c>
      <c r="B38" s="5" t="n">
        <v>0</v>
      </c>
      <c r="C38" s="5" t="n">
        <v>171076</v>
      </c>
      <c r="D38" s="4" t="inlineStr">
        <is>
          <t xml:space="preserve"> </t>
        </is>
      </c>
    </row>
    <row r="39">
      <c r="A39" s="4" t="inlineStr">
        <is>
          <t>Director and consultant compensation paid in stock</t>
        </is>
      </c>
      <c r="B39" s="5" t="n">
        <v>98841</v>
      </c>
      <c r="C39" s="5" t="n">
        <v>156150</v>
      </c>
      <c r="D39" s="4" t="inlineStr">
        <is>
          <t xml:space="preserve"> </t>
        </is>
      </c>
    </row>
    <row r="40">
      <c r="A40" s="3" t="inlineStr">
        <is>
          <t>NON-CASH INVESTING AND FINANCING TRANSACTIONS:</t>
        </is>
      </c>
      <c r="B40" s="4" t="inlineStr">
        <is>
          <t xml:space="preserve"> </t>
        </is>
      </c>
      <c r="C40" s="4" t="inlineStr">
        <is>
          <t xml:space="preserve"> </t>
        </is>
      </c>
      <c r="D40" s="4" t="inlineStr">
        <is>
          <t xml:space="preserve"> </t>
        </is>
      </c>
    </row>
    <row r="41">
      <c r="A41" s="4" t="inlineStr">
        <is>
          <t>Warrants reclassification from Equity to Liability classification</t>
        </is>
      </c>
      <c r="B41" s="6" t="n">
        <v>0</v>
      </c>
      <c r="C41" s="6" t="n">
        <v>7754438</v>
      </c>
      <c r="D4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 Components of Accrued Expenses (Detail)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pensation and incentives</t>
        </is>
      </c>
      <c r="B3" s="6" t="n">
        <v>1266</v>
      </c>
      <c r="C3" s="6" t="n">
        <v>2400</v>
      </c>
    </row>
    <row r="4">
      <c r="A4" s="4" t="inlineStr">
        <is>
          <t>Professional services</t>
        </is>
      </c>
      <c r="B4" s="5" t="n">
        <v>382132</v>
      </c>
      <c r="C4" s="5" t="n">
        <v>395476</v>
      </c>
    </row>
    <row r="5">
      <c r="A5" s="4" t="inlineStr">
        <is>
          <t>Deposits</t>
        </is>
      </c>
      <c r="B5" s="5" t="n">
        <v>450000</v>
      </c>
      <c r="C5" s="5" t="n">
        <v>450000</v>
      </c>
    </row>
    <row r="6">
      <c r="A6" s="4" t="inlineStr">
        <is>
          <t>Accrued Interest</t>
        </is>
      </c>
      <c r="B6" s="5" t="n">
        <v>1038721</v>
      </c>
      <c r="C6" s="5" t="n">
        <v>1022272</v>
      </c>
    </row>
    <row r="7">
      <c r="A7" s="4" t="inlineStr">
        <is>
          <t>Exploration license fees</t>
        </is>
      </c>
      <c r="B7" s="5" t="n">
        <v>6872908</v>
      </c>
      <c r="C7" s="5" t="n">
        <v>6764428</v>
      </c>
    </row>
    <row r="8">
      <c r="A8" s="4" t="inlineStr">
        <is>
          <t>Total accrued expenses</t>
        </is>
      </c>
      <c r="B8" s="6" t="n">
        <v>8745027</v>
      </c>
      <c r="C8" s="6" t="n">
        <v>86345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 Additional Information (Detail) - USD ($)</t>
        </is>
      </c>
      <c r="B1" s="2" t="inlineStr">
        <is>
          <t>Mar. 31, 2025</t>
        </is>
      </c>
      <c r="C1" s="2" t="inlineStr">
        <is>
          <t>Dec. 31, 2024</t>
        </is>
      </c>
    </row>
    <row r="2">
      <c r="A2" s="3" t="inlineStr">
        <is>
          <t>Payables and Accruals [Line Items]</t>
        </is>
      </c>
      <c r="B2" s="4" t="inlineStr">
        <is>
          <t xml:space="preserve"> </t>
        </is>
      </c>
      <c r="C2" s="4" t="inlineStr">
        <is>
          <t xml:space="preserve"> </t>
        </is>
      </c>
    </row>
    <row r="3">
      <c r="A3" s="4" t="inlineStr">
        <is>
          <t>Earnest Money Deposit</t>
        </is>
      </c>
      <c r="B3" s="6" t="n">
        <v>450000</v>
      </c>
      <c r="C3" s="6" t="n">
        <v>450000</v>
      </c>
    </row>
    <row r="4">
      <c r="A4" s="4" t="inlineStr">
        <is>
          <t>CIC [Member]</t>
        </is>
      </c>
      <c r="B4" s="4" t="inlineStr">
        <is>
          <t xml:space="preserve"> </t>
        </is>
      </c>
      <c r="C4" s="4" t="inlineStr">
        <is>
          <t xml:space="preserve"> </t>
        </is>
      </c>
    </row>
    <row r="5">
      <c r="A5" s="3" t="inlineStr">
        <is>
          <t>Payables and Accruals [Line Items]</t>
        </is>
      </c>
      <c r="B5" s="4" t="inlineStr">
        <is>
          <t xml:space="preserve"> </t>
        </is>
      </c>
      <c r="C5" s="4" t="inlineStr">
        <is>
          <t xml:space="preserve"> </t>
        </is>
      </c>
    </row>
    <row r="6">
      <c r="A6" s="4" t="inlineStr">
        <is>
          <t>Earnest Money Deposit</t>
        </is>
      </c>
      <c r="B6" s="6" t="n">
        <v>500000</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79" customWidth="1" min="1" max="1"/>
    <col width="32" customWidth="1" min="2" max="2"/>
    <col width="21" customWidth="1" min="3" max="3"/>
    <col width="40" customWidth="1" min="4" max="4"/>
    <col width="29" customWidth="1" min="5" max="5"/>
    <col width="31" customWidth="1" min="6" max="6"/>
    <col width="31" customWidth="1" min="7" max="7"/>
    <col width="29" customWidth="1" min="8" max="8"/>
    <col width="22" customWidth="1" min="9" max="9"/>
    <col width="21" customWidth="1" min="10" max="10"/>
    <col width="32" customWidth="1" min="11" max="11"/>
    <col width="22" customWidth="1" min="12" max="12"/>
    <col width="22" customWidth="1" min="13" max="13"/>
    <col width="32" customWidth="1" min="14" max="14"/>
  </cols>
  <sheetData>
    <row r="1">
      <c r="A1" s="1" t="inlineStr">
        <is>
          <t>Stockholders' Equity/(Deficit) - Additional Information (Detail)</t>
        </is>
      </c>
      <c r="F1" s="2" t="inlineStr">
        <is>
          <t>1 Months Ended</t>
        </is>
      </c>
      <c r="H1" s="2" t="inlineStr">
        <is>
          <t>3 Months Ended</t>
        </is>
      </c>
    </row>
    <row r="2">
      <c r="B2" s="2" t="inlineStr">
        <is>
          <t>Apr. 30, 2025 $ / shares shares</t>
        </is>
      </c>
      <c r="C2" s="2" t="inlineStr">
        <is>
          <t>Mar. 27, 2025 shares</t>
        </is>
      </c>
      <c r="D2" s="2" t="inlineStr">
        <is>
          <t>Dec. 23, 2024 USD ($) $ / shares shares</t>
        </is>
      </c>
      <c r="E2" s="2" t="inlineStr">
        <is>
          <t>Jun. 10, 2022 USD ($) shares</t>
        </is>
      </c>
      <c r="F2" s="2" t="inlineStr">
        <is>
          <t>May 13, 2025 $ / shares shares</t>
        </is>
      </c>
      <c r="G2" s="2" t="inlineStr">
        <is>
          <t>May 12, 2025 $ / shares shares</t>
        </is>
      </c>
      <c r="H2" s="2" t="inlineStr">
        <is>
          <t>Mar. 31, 2025 USD ($) shares</t>
        </is>
      </c>
      <c r="I2" s="2" t="inlineStr">
        <is>
          <t>Mar. 31, 2024 USD ($)</t>
        </is>
      </c>
      <c r="J2" s="2" t="inlineStr">
        <is>
          <t>Dec. 31, 2024 shares</t>
        </is>
      </c>
      <c r="K2" s="2" t="inlineStr">
        <is>
          <t>Dec. 31, 2023 $ / shares shares</t>
        </is>
      </c>
      <c r="L2" s="2" t="inlineStr">
        <is>
          <t>Dec. 28, 2023 USD ($)</t>
        </is>
      </c>
      <c r="M2" s="2" t="inlineStr">
        <is>
          <t>Dec. 01, 2023 USD ($)</t>
        </is>
      </c>
      <c r="N2" s="2" t="inlineStr">
        <is>
          <t>Mar. 06,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PIC at a fair value | $</t>
        </is>
      </c>
      <c r="B4" s="4" t="inlineStr">
        <is>
          <t xml:space="preserve"> </t>
        </is>
      </c>
      <c r="C4" s="4" t="inlineStr">
        <is>
          <t xml:space="preserve"> </t>
        </is>
      </c>
      <c r="D4" s="6" t="n">
        <v>1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742</v>
      </c>
      <c r="I5" s="6" t="n">
        <v>146274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9161833</v>
      </c>
      <c r="I6" s="4" t="inlineStr">
        <is>
          <t xml:space="preserve"> </t>
        </is>
      </c>
      <c r="J6" s="5" t="n">
        <v>28825333</v>
      </c>
      <c r="K6" s="4" t="inlineStr">
        <is>
          <t xml:space="preserve"> </t>
        </is>
      </c>
      <c r="L6" s="4" t="inlineStr">
        <is>
          <t xml:space="preserve"> </t>
        </is>
      </c>
      <c r="M6" s="4" t="inlineStr">
        <is>
          <t xml:space="preserve"> </t>
        </is>
      </c>
      <c r="N6" s="4" t="inlineStr">
        <is>
          <t xml:space="preserve"> </t>
        </is>
      </c>
    </row>
    <row r="7">
      <c r="A7" s="4" t="inlineStr">
        <is>
          <t>Offering cost paid on sale of common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9315</v>
      </c>
      <c r="I7" s="6"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and sold</t>
        </is>
      </c>
      <c r="B10" s="5" t="n">
        <v>7220141</v>
      </c>
      <c r="C10" s="4" t="inlineStr">
        <is>
          <t xml:space="preserve"> </t>
        </is>
      </c>
      <c r="D10" s="5" t="n">
        <v>737791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price per share | $ / shares</t>
        </is>
      </c>
      <c r="B11" s="9" t="n">
        <v>1.1</v>
      </c>
      <c r="C11" s="4" t="inlineStr">
        <is>
          <t xml:space="preserve"> </t>
        </is>
      </c>
      <c r="D11" s="8" t="n">
        <v>0.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gregate purchase price before deduction of expenses | $</t>
        </is>
      </c>
      <c r="B12" s="4" t="inlineStr">
        <is>
          <t xml:space="preserve"> </t>
        </is>
      </c>
      <c r="C12" s="4" t="inlineStr">
        <is>
          <t xml:space="preserve"> </t>
        </is>
      </c>
      <c r="D12" s="6" t="n">
        <v>4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cember 2023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face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250000</v>
      </c>
      <c r="M15" s="6" t="n">
        <v>3750000</v>
      </c>
      <c r="N15" s="4" t="inlineStr">
        <is>
          <t xml:space="preserve"> </t>
        </is>
      </c>
    </row>
    <row r="16">
      <c r="A16" s="4" t="inlineStr">
        <is>
          <t>March 2023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lass of warrants or rights exercise price of warrants or right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1.1</v>
      </c>
    </row>
    <row r="19">
      <c r="A19" s="4" t="inlineStr">
        <is>
          <t>2022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of warrant or right, Number of securities called by warrants or rights</t>
        </is>
      </c>
      <c r="B21" s="4" t="inlineStr">
        <is>
          <t xml:space="preserve"> </t>
        </is>
      </c>
      <c r="C21" s="4" t="inlineStr">
        <is>
          <t xml:space="preserve"> </t>
        </is>
      </c>
      <c r="D21" s="4" t="inlineStr">
        <is>
          <t xml:space="preserve"> </t>
        </is>
      </c>
      <c r="E21" s="5" t="n">
        <v>49395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expiration beginning date</t>
        </is>
      </c>
      <c r="B22" s="4" t="inlineStr">
        <is>
          <t xml:space="preserve"> </t>
        </is>
      </c>
      <c r="C22" s="4" t="inlineStr">
        <is>
          <t xml:space="preserve"> </t>
        </is>
      </c>
      <c r="D22" s="4" t="inlineStr">
        <is>
          <t xml:space="preserve"> </t>
        </is>
      </c>
      <c r="E22" s="4" t="inlineStr">
        <is>
          <t>Dec. 10,  2022</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expiration date</t>
        </is>
      </c>
      <c r="B23" s="4" t="inlineStr">
        <is>
          <t xml:space="preserve"> </t>
        </is>
      </c>
      <c r="C23" s="4" t="inlineStr">
        <is>
          <t xml:space="preserve"> </t>
        </is>
      </c>
      <c r="D23" s="4" t="inlineStr">
        <is>
          <t xml:space="preserve"> </t>
        </is>
      </c>
      <c r="E23" s="4" t="inlineStr">
        <is>
          <t>Jun. 10,  2027</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shares issued</t>
        </is>
      </c>
      <c r="B24" s="4" t="inlineStr">
        <is>
          <t xml:space="preserve"> </t>
        </is>
      </c>
      <c r="C24" s="4" t="inlineStr">
        <is>
          <t xml:space="preserve"> </t>
        </is>
      </c>
      <c r="D24" s="4" t="inlineStr">
        <is>
          <t xml:space="preserve"> </t>
        </is>
      </c>
      <c r="E24" s="5" t="n">
        <v>49395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ffering cost paid on sale of common stock | $</t>
        </is>
      </c>
      <c r="B25" s="4" t="inlineStr">
        <is>
          <t xml:space="preserve"> </t>
        </is>
      </c>
      <c r="C25" s="4" t="inlineStr">
        <is>
          <t xml:space="preserve"> </t>
        </is>
      </c>
      <c r="D25" s="4" t="inlineStr">
        <is>
          <t xml:space="preserve"> </t>
        </is>
      </c>
      <c r="E25" s="6" t="n">
        <v>18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proceeds received from sale | $</t>
        </is>
      </c>
      <c r="B26" s="4" t="inlineStr">
        <is>
          <t xml:space="preserve"> </t>
        </is>
      </c>
      <c r="C26" s="4" t="inlineStr">
        <is>
          <t xml:space="preserve"> </t>
        </is>
      </c>
      <c r="D26" s="4" t="inlineStr">
        <is>
          <t xml:space="preserve"> </t>
        </is>
      </c>
      <c r="E26" s="6" t="n">
        <v>147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22 Warrants | Measurement Input, Exercise Pr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debt measurement input</t>
        </is>
      </c>
      <c r="B29" s="4" t="inlineStr">
        <is>
          <t xml:space="preserve"> </t>
        </is>
      </c>
      <c r="C29" s="4" t="inlineStr">
        <is>
          <t xml:space="preserve"> </t>
        </is>
      </c>
      <c r="D29" s="4" t="inlineStr">
        <is>
          <t xml:space="preserve"> </t>
        </is>
      </c>
      <c r="E29" s="12" t="n">
        <v>3.3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22 Warrants | Measurement Input, Share Pr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ng-term debt measurement input</t>
        </is>
      </c>
      <c r="B32" s="4" t="inlineStr">
        <is>
          <t xml:space="preserve"> </t>
        </is>
      </c>
      <c r="C32" s="4" t="inlineStr">
        <is>
          <t xml:space="preserve"> </t>
        </is>
      </c>
      <c r="D32" s="4" t="inlineStr">
        <is>
          <t xml:space="preserve"> </t>
        </is>
      </c>
      <c r="E32" s="12" t="n">
        <v>3.3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irst tranche | December 2023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ss of warrants or rights exercise price of warrants or rights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1.23</v>
      </c>
      <c r="L35" s="4" t="inlineStr">
        <is>
          <t xml:space="preserve"> </t>
        </is>
      </c>
      <c r="M35" s="4" t="inlineStr">
        <is>
          <t xml:space="preserve"> </t>
        </is>
      </c>
      <c r="N35" s="4" t="inlineStr">
        <is>
          <t xml:space="preserve"> </t>
        </is>
      </c>
    </row>
    <row r="36">
      <c r="A36" s="4" t="inlineStr">
        <is>
          <t>Second tranche | December 2023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of warrants or rights exercise price of warrants or right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2.05</v>
      </c>
      <c r="L38" s="4" t="inlineStr">
        <is>
          <t xml:space="preserve"> </t>
        </is>
      </c>
      <c r="M38" s="4" t="inlineStr">
        <is>
          <t xml:space="preserve"> </t>
        </is>
      </c>
      <c r="N38" s="4" t="inlineStr">
        <is>
          <t xml:space="preserve"> </t>
        </is>
      </c>
    </row>
    <row r="39">
      <c r="A39" s="4" t="inlineStr">
        <is>
          <t>Maximum [Member] | March 2023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lass of warrant or right, Number of securities called by warrants or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3703704</v>
      </c>
    </row>
    <row r="42">
      <c r="A42" s="4" t="inlineStr">
        <is>
          <t>Maximum [Member] | First tranche | December 2023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lass of warrant or right, Number of securities called by warrants or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411765</v>
      </c>
      <c r="L44" s="4" t="inlineStr">
        <is>
          <t xml:space="preserve"> </t>
        </is>
      </c>
      <c r="M44" s="4" t="inlineStr">
        <is>
          <t xml:space="preserve"> </t>
        </is>
      </c>
      <c r="N44" s="4" t="inlineStr">
        <is>
          <t xml:space="preserve"> </t>
        </is>
      </c>
    </row>
    <row r="45">
      <c r="A45" s="4" t="inlineStr">
        <is>
          <t>Maximum [Member] | Second tranche | December 2023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ass of warrant or right, Number of securities called by warrants or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11565</v>
      </c>
      <c r="L47" s="4" t="inlineStr">
        <is>
          <t xml:space="preserve"> </t>
        </is>
      </c>
      <c r="M47" s="4" t="inlineStr">
        <is>
          <t xml:space="preserve"> </t>
        </is>
      </c>
      <c r="N47" s="4" t="inlineStr">
        <is>
          <t xml:space="preserve"> </t>
        </is>
      </c>
    </row>
    <row r="48">
      <c r="A48" s="4" t="inlineStr">
        <is>
          <t>Subsequent Event [Member] | SP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issued and sold</t>
        </is>
      </c>
      <c r="B50" s="4" t="inlineStr">
        <is>
          <t xml:space="preserve"> </t>
        </is>
      </c>
      <c r="C50" s="4" t="inlineStr">
        <is>
          <t xml:space="preserve"> </t>
        </is>
      </c>
      <c r="D50" s="4" t="inlineStr">
        <is>
          <t xml:space="preserve"> </t>
        </is>
      </c>
      <c r="E50" s="4" t="inlineStr">
        <is>
          <t xml:space="preserve"> </t>
        </is>
      </c>
      <c r="F50" s="5" t="n">
        <v>1452302</v>
      </c>
      <c r="G50" s="5" t="n">
        <v>145230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rchase price per share | $ / shares</t>
        </is>
      </c>
      <c r="B51" s="4" t="inlineStr">
        <is>
          <t xml:space="preserve"> </t>
        </is>
      </c>
      <c r="C51" s="4" t="inlineStr">
        <is>
          <t xml:space="preserve"> </t>
        </is>
      </c>
      <c r="D51" s="4" t="inlineStr">
        <is>
          <t xml:space="preserve"> </t>
        </is>
      </c>
      <c r="E51" s="4" t="inlineStr">
        <is>
          <t xml:space="preserve"> </t>
        </is>
      </c>
      <c r="F51" s="9" t="n">
        <v>1.1</v>
      </c>
      <c r="G51" s="9" t="n">
        <v>1.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sult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65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Member] | Direc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tock options granted</t>
        </is>
      </c>
      <c r="B57" s="4" t="inlineStr">
        <is>
          <t xml:space="preserve"> </t>
        </is>
      </c>
      <c r="C57" s="5" t="n">
        <v>7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3">
    <mergeCell ref="F1:G1"/>
    <mergeCell ref="H1:I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Deficit) - Summary of Options Valued in Estimated on Date of Grant Using Black-Scholes Option-Pricing Model with Following Assumptions Used for Grants Issued (Detail)</t>
        </is>
      </c>
      <c r="B1" s="2" t="inlineStr">
        <is>
          <t>Mar. 27, 2025 $ / shares</t>
        </is>
      </c>
    </row>
    <row r="2">
      <c r="A2" s="3" t="inlineStr">
        <is>
          <t>Share-Based Compensation Arrangement by Share-Based Payment Award [Line Items]</t>
        </is>
      </c>
      <c r="B2" s="4" t="inlineStr">
        <is>
          <t xml:space="preserve"> </t>
        </is>
      </c>
    </row>
    <row r="3">
      <c r="A3" s="4" t="inlineStr">
        <is>
          <t>Risk free interest rate</t>
        </is>
      </c>
      <c r="B3" s="10" t="n">
        <v>0.0409</v>
      </c>
    </row>
    <row r="4">
      <c r="A4" s="4" t="inlineStr">
        <is>
          <t>Expected life</t>
        </is>
      </c>
      <c r="B4" s="4" t="inlineStr">
        <is>
          <t>5 years</t>
        </is>
      </c>
    </row>
    <row r="5">
      <c r="A5" s="4" t="inlineStr">
        <is>
          <t>Expected volatility</t>
        </is>
      </c>
      <c r="B5" s="11" t="n">
        <v>1.19</v>
      </c>
    </row>
    <row r="6">
      <c r="A6" s="4" t="inlineStr">
        <is>
          <t>Expected dividend yield</t>
        </is>
      </c>
      <c r="B6" s="11" t="n">
        <v>0</v>
      </c>
    </row>
    <row r="7">
      <c r="A7" s="4" t="inlineStr">
        <is>
          <t>Grant-date fair value</t>
        </is>
      </c>
      <c r="B7" s="8" t="n">
        <v>0.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Deficit) - Summary of Changes in Warrants Outstanding (Detail) - Warrants</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Number of Shares, Outstanding, Beginning | shares</t>
        </is>
      </c>
      <c r="B4" s="5" t="n">
        <v>10727387</v>
      </c>
    </row>
    <row r="5">
      <c r="A5" s="4" t="inlineStr">
        <is>
          <t>Issued | shares</t>
        </is>
      </c>
      <c r="B5" s="5" t="n">
        <v>0</v>
      </c>
    </row>
    <row r="6">
      <c r="A6" s="4" t="inlineStr">
        <is>
          <t>Exercised | shares</t>
        </is>
      </c>
      <c r="B6" s="5" t="n">
        <v>0</v>
      </c>
    </row>
    <row r="7">
      <c r="A7" s="4" t="inlineStr">
        <is>
          <t>Cancellation/Expiration | shares</t>
        </is>
      </c>
      <c r="B7" s="5" t="n">
        <v>0</v>
      </c>
    </row>
    <row r="8">
      <c r="A8" s="4" t="inlineStr">
        <is>
          <t>Number of Shares, Outstanding, Ending | shares</t>
        </is>
      </c>
      <c r="B8" s="5" t="n">
        <v>10727387</v>
      </c>
    </row>
    <row r="9">
      <c r="A9" s="4" t="inlineStr">
        <is>
          <t>Weighted Average Exercise Price Outstanding, Beginning | $ / shares</t>
        </is>
      </c>
      <c r="B9" s="9" t="n">
        <v>2.3</v>
      </c>
    </row>
    <row r="10">
      <c r="A10" s="4" t="inlineStr">
        <is>
          <t>Weighted Average Exercise Price, Issued | $ / shares</t>
        </is>
      </c>
      <c r="B10" s="5" t="n">
        <v>0</v>
      </c>
    </row>
    <row r="11">
      <c r="A11" s="4" t="inlineStr">
        <is>
          <t>Weighted Average Exercise Price, Exercised | $ / shares</t>
        </is>
      </c>
      <c r="B11" s="5" t="n">
        <v>0</v>
      </c>
    </row>
    <row r="12">
      <c r="A12" s="4" t="inlineStr">
        <is>
          <t>Weighted Average Exercise Price, Cancellation/Expiration | $ / shares</t>
        </is>
      </c>
      <c r="B12" s="5" t="n">
        <v>0</v>
      </c>
    </row>
    <row r="13">
      <c r="A13" s="4" t="inlineStr">
        <is>
          <t>Weighted Average Exercise Price, Outstanding, Ending | $ / shares</t>
        </is>
      </c>
      <c r="B13" s="9" t="n">
        <v>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 Additional Information (Detail) - Customer Concentration Risk [Member] - Customer</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Number of customers</t>
        </is>
      </c>
      <c r="B4" s="5" t="n">
        <v>2</v>
      </c>
      <c r="C4" s="5" t="n">
        <v>2</v>
      </c>
      <c r="D4" s="4" t="inlineStr">
        <is>
          <t xml:space="preserve"> </t>
        </is>
      </c>
    </row>
    <row r="5">
      <c r="A5" s="4" t="inlineStr">
        <is>
          <t>Revenue Benchmark [Member] | Customer Two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1" t="n">
        <v>1</v>
      </c>
      <c r="C7" s="11" t="n">
        <v>1</v>
      </c>
      <c r="D7" s="4" t="inlineStr">
        <is>
          <t xml:space="preserve"> </t>
        </is>
      </c>
    </row>
    <row r="8">
      <c r="A8" s="4" t="inlineStr">
        <is>
          <t>Accounts Receivable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customers</t>
        </is>
      </c>
      <c r="B10" s="5" t="n">
        <v>2</v>
      </c>
      <c r="C10" s="4" t="inlineStr">
        <is>
          <t xml:space="preserve"> </t>
        </is>
      </c>
      <c r="D10" s="5" t="n">
        <v>2</v>
      </c>
    </row>
    <row r="11">
      <c r="A11" s="4" t="inlineStr">
        <is>
          <t>Accounts Receivable [Member] | Customers One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1" t="n">
        <v>1</v>
      </c>
      <c r="C13" s="4" t="inlineStr">
        <is>
          <t xml:space="preserve"> </t>
        </is>
      </c>
      <c r="D13" s="11" t="n">
        <v>1</v>
      </c>
    </row>
    <row r="14">
      <c r="A14" s="4" t="inlineStr">
        <is>
          <t>Accounts Receivable [Member] | Customer Two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0" t="n">
        <v>0.236</v>
      </c>
      <c r="C16" s="4" t="inlineStr">
        <is>
          <t xml:space="preserve"> </t>
        </is>
      </c>
      <c r="D16" s="10" t="n">
        <v>0.23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leaseback Financing Obligations - Additional Information (Detail) - USD ($) $ in Millions</t>
        </is>
      </c>
      <c r="B1" s="2" t="inlineStr">
        <is>
          <t>12 Months Ended</t>
        </is>
      </c>
    </row>
    <row r="2">
      <c r="B2" s="2" t="inlineStr">
        <is>
          <t>Dec. 31, 2023</t>
        </is>
      </c>
      <c r="C2" s="2" t="inlineStr">
        <is>
          <t>Mar. 31, 2025</t>
        </is>
      </c>
      <c r="D2" s="2" t="inlineStr">
        <is>
          <t>Dec. 31, 2024</t>
        </is>
      </c>
    </row>
    <row r="3">
      <c r="A3" s="3" t="inlineStr">
        <is>
          <t>Sale Leaseback Transaction [Line Items]</t>
        </is>
      </c>
      <c r="B3" s="4" t="inlineStr">
        <is>
          <t xml:space="preserve"> </t>
        </is>
      </c>
      <c r="C3" s="4" t="inlineStr">
        <is>
          <t xml:space="preserve"> </t>
        </is>
      </c>
      <c r="D3" s="4" t="inlineStr">
        <is>
          <t xml:space="preserve"> </t>
        </is>
      </c>
    </row>
    <row r="4">
      <c r="A4" s="4" t="inlineStr">
        <is>
          <t>Proceeds from sale of equipment</t>
        </is>
      </c>
      <c r="B4" s="9" t="n">
        <v>4.5</v>
      </c>
      <c r="C4" s="4" t="inlineStr">
        <is>
          <t xml:space="preserve"> </t>
        </is>
      </c>
      <c r="D4" s="4" t="inlineStr">
        <is>
          <t xml:space="preserve"> </t>
        </is>
      </c>
    </row>
    <row r="5">
      <c r="A5" s="4" t="inlineStr">
        <is>
          <t>Sale-leaseback carrying value of financing liabilities</t>
        </is>
      </c>
      <c r="B5" s="4" t="inlineStr">
        <is>
          <t xml:space="preserve"> </t>
        </is>
      </c>
      <c r="C5" s="9" t="n">
        <v>4.2</v>
      </c>
      <c r="D5" s="9" t="n">
        <v>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ale-leaseback Financing Obligations - Schedule of Remaining future cash payments related to the financing liability (Detail)</t>
        </is>
      </c>
      <c r="B1" s="2" t="inlineStr">
        <is>
          <t>Mar. 31, 2025 USD ($)</t>
        </is>
      </c>
    </row>
    <row r="2">
      <c r="A2" s="3" t="inlineStr">
        <is>
          <t>Leases [Abstract]</t>
        </is>
      </c>
      <c r="B2" s="4" t="inlineStr">
        <is>
          <t xml:space="preserve"> </t>
        </is>
      </c>
    </row>
    <row r="3">
      <c r="A3" s="4" t="inlineStr">
        <is>
          <t>2025</t>
        </is>
      </c>
      <c r="B3" s="6" t="n">
        <v>405000</v>
      </c>
    </row>
    <row r="4">
      <c r="A4" s="4" t="inlineStr">
        <is>
          <t>2026</t>
        </is>
      </c>
      <c r="B4" s="5" t="n">
        <v>540000</v>
      </c>
    </row>
    <row r="5">
      <c r="A5" s="4" t="inlineStr">
        <is>
          <t>2027</t>
        </is>
      </c>
      <c r="B5" s="5" t="n">
        <v>4710000</v>
      </c>
    </row>
    <row r="6">
      <c r="A6" s="4" t="inlineStr">
        <is>
          <t>Thereafter</t>
        </is>
      </c>
      <c r="B6" s="5" t="n">
        <v>0</v>
      </c>
    </row>
    <row r="7">
      <c r="A7" s="4" t="inlineStr">
        <is>
          <t>Total</t>
        </is>
      </c>
      <c r="B7" s="6" t="n">
        <v>565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CODM, Profit (Loss) Measure, How Used, Description</t>
        </is>
      </c>
      <c r="B4" s="4" t="inlineStr">
        <is>
          <t>The Company has determined that it operates in one operating segment and one reportable segment, as the CODM reviews financial information presented on a consolidated basis, using the operating expenses and interest expense, as presented on the face of the income statement, for purposes of making operating decisions, allocating resources, and evaluating financial performance. The measure of segment assets is reported on the balance sheet as total consolidated assets.</t>
        </is>
      </c>
    </row>
    <row r="5">
      <c r="A5" s="4" t="inlineStr">
        <is>
          <t>Segment Reporting, CODM, Individual Title and Position or Group Name [Extensible Enumeration]</t>
        </is>
      </c>
      <c r="B5" s="4" t="inlineStr">
        <is>
          <t>srt:ChiefExecutiveOfficerMember</t>
        </is>
      </c>
    </row>
    <row r="6">
      <c r="A6" s="4" t="inlineStr">
        <is>
          <t>Number of Operating Segments</t>
        </is>
      </c>
      <c r="B6" s="5" t="n">
        <v>1</v>
      </c>
    </row>
    <row r="7">
      <c r="A7" s="4" t="inlineStr">
        <is>
          <t>Number of Reportable Segments</t>
        </is>
      </c>
      <c r="B7"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egment Reporting - Schedule of Significant Segment Expenses, Segment Net Revenues, and the Segment Performance Measure, Net Loss (Detail) - USD ($)</t>
        </is>
      </c>
      <c r="C1" s="2" t="inlineStr">
        <is>
          <t>3 Months Ended</t>
        </is>
      </c>
      <c r="E1" s="2" t="inlineStr">
        <is>
          <t>12 Months Ended</t>
        </is>
      </c>
    </row>
    <row r="2">
      <c r="C2" s="2" t="inlineStr">
        <is>
          <t>Mar. 31, 2025</t>
        </is>
      </c>
      <c r="D2" s="2" t="inlineStr">
        <is>
          <t>Mar. 31, 2024</t>
        </is>
      </c>
      <c r="E2" s="2" t="inlineStr">
        <is>
          <t>Dec. 31, 2024</t>
        </is>
      </c>
    </row>
    <row r="3">
      <c r="A3" s="3" t="inlineStr">
        <is>
          <t>Segment Reporting [Abstract]</t>
        </is>
      </c>
      <c r="C3" s="4" t="inlineStr">
        <is>
          <t xml:space="preserve"> </t>
        </is>
      </c>
      <c r="D3" s="4" t="inlineStr">
        <is>
          <t xml:space="preserve"> </t>
        </is>
      </c>
      <c r="E3" s="4" t="inlineStr">
        <is>
          <t xml:space="preserve"> </t>
        </is>
      </c>
    </row>
    <row r="4">
      <c r="A4" s="4" t="inlineStr">
        <is>
          <t>Total revenue</t>
        </is>
      </c>
      <c r="C4" s="6" t="n">
        <v>135000</v>
      </c>
      <c r="D4" s="6" t="n">
        <v>203064</v>
      </c>
      <c r="E4" s="4" t="inlineStr">
        <is>
          <t xml:space="preserve"> </t>
        </is>
      </c>
    </row>
    <row r="5">
      <c r="A5" s="3" t="inlineStr">
        <is>
          <t>Less significant expenses:</t>
        </is>
      </c>
      <c r="C5" s="4" t="inlineStr">
        <is>
          <t xml:space="preserve"> </t>
        </is>
      </c>
      <c r="D5" s="4" t="inlineStr">
        <is>
          <t xml:space="preserve"> </t>
        </is>
      </c>
      <c r="E5" s="4" t="inlineStr">
        <is>
          <t xml:space="preserve"> </t>
        </is>
      </c>
    </row>
    <row r="6">
      <c r="A6" s="4" t="inlineStr">
        <is>
          <t>Professional fees</t>
        </is>
      </c>
      <c r="C6" s="5" t="n">
        <v>885591</v>
      </c>
      <c r="D6" s="5" t="n">
        <v>567693</v>
      </c>
      <c r="E6" s="4" t="inlineStr">
        <is>
          <t xml:space="preserve"> </t>
        </is>
      </c>
    </row>
    <row r="7">
      <c r="A7" s="4" t="inlineStr">
        <is>
          <t>Operations and research (excluding compensation)</t>
        </is>
      </c>
      <c r="C7" s="5" t="n">
        <v>403699</v>
      </c>
      <c r="D7" s="5" t="n">
        <v>726283</v>
      </c>
      <c r="E7" s="4" t="inlineStr">
        <is>
          <t xml:space="preserve"> </t>
        </is>
      </c>
    </row>
    <row r="8">
      <c r="A8" s="3" t="inlineStr">
        <is>
          <t>Compensation:</t>
        </is>
      </c>
      <c r="C8" s="4" t="inlineStr">
        <is>
          <t xml:space="preserve"> </t>
        </is>
      </c>
      <c r="D8" s="4" t="inlineStr">
        <is>
          <t xml:space="preserve"> </t>
        </is>
      </c>
      <c r="E8" s="4" t="inlineStr">
        <is>
          <t xml:space="preserve"> </t>
        </is>
      </c>
    </row>
    <row r="9">
      <c r="A9" s="4" t="inlineStr">
        <is>
          <t>Salaries and Wages</t>
        </is>
      </c>
      <c r="C9" s="5" t="n">
        <v>739433</v>
      </c>
      <c r="D9" s="5" t="n">
        <v>878829</v>
      </c>
      <c r="E9" s="4" t="inlineStr">
        <is>
          <t xml:space="preserve"> </t>
        </is>
      </c>
    </row>
    <row r="10">
      <c r="A10" s="4" t="inlineStr">
        <is>
          <t>Share-based compensation</t>
        </is>
      </c>
      <c r="C10" s="5" t="n">
        <v>45742</v>
      </c>
      <c r="D10" s="5" t="n">
        <v>1462747</v>
      </c>
      <c r="E10" s="4" t="inlineStr">
        <is>
          <t xml:space="preserve"> </t>
        </is>
      </c>
    </row>
    <row r="11">
      <c r="A11" s="4" t="inlineStr">
        <is>
          <t>Total Compensation</t>
        </is>
      </c>
      <c r="C11" s="5" t="n">
        <v>785175</v>
      </c>
      <c r="D11" s="5" t="n">
        <v>2341576</v>
      </c>
      <c r="E11" s="4" t="inlineStr">
        <is>
          <t xml:space="preserve"> </t>
        </is>
      </c>
    </row>
    <row r="12">
      <c r="A12" s="4" t="inlineStr">
        <is>
          <t>Total Significant Expenses</t>
        </is>
      </c>
      <c r="C12" s="5" t="n">
        <v>2074465</v>
      </c>
      <c r="D12" s="5" t="n">
        <v>3635552</v>
      </c>
      <c r="E12" s="4" t="inlineStr">
        <is>
          <t xml:space="preserve"> </t>
        </is>
      </c>
    </row>
    <row r="13">
      <c r="A13" s="4" t="inlineStr">
        <is>
          <t>Other Segment Items (gain)/loss</t>
        </is>
      </c>
      <c r="B13" s="4" t="inlineStr">
        <is>
          <t>[1]</t>
        </is>
      </c>
      <c r="C13" s="5" t="n">
        <v>-1523811</v>
      </c>
      <c r="D13" s="5" t="n">
        <v>-4353456</v>
      </c>
      <c r="E13" s="4" t="inlineStr">
        <is>
          <t xml:space="preserve"> </t>
        </is>
      </c>
    </row>
    <row r="14">
      <c r="A14" s="4" t="inlineStr">
        <is>
          <t>Total Significant Expenses and Other Segment Items</t>
        </is>
      </c>
      <c r="C14" s="5" t="n">
        <v>550654</v>
      </c>
      <c r="D14" s="5" t="n">
        <v>-717904</v>
      </c>
      <c r="E14" s="4" t="inlineStr">
        <is>
          <t xml:space="preserve"> </t>
        </is>
      </c>
    </row>
    <row r="15">
      <c r="A15" s="4" t="inlineStr">
        <is>
          <t>Net Income/(Loss)</t>
        </is>
      </c>
      <c r="C15" s="6" t="n">
        <v>-415654</v>
      </c>
      <c r="D15" s="6" t="n">
        <v>920968</v>
      </c>
      <c r="E15" s="6" t="n">
        <v>6247129</v>
      </c>
    </row>
    <row r="16"/>
    <row r="17">
      <c r="A17" s="4" t="inlineStr">
        <is>
          <t>[1] Includes other expenses within Marketing, General and Administrative and Operations and Research which are not significant individually or in the aggregate and not included within Significant Expenses above; as well as, Interest income, Interest Expense, Loss on equity method investment, Change in derivative liabilities fair value, and Other, as reported in our condensed consolidated statements of operations.</t>
        </is>
      </c>
    </row>
  </sheetData>
  <mergeCells count="4">
    <mergeCell ref="A1:B2"/>
    <mergeCell ref="C1:D1"/>
    <mergeCell ref="A17:D17"/>
    <mergeCell ref="A16:D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41570</v>
      </c>
      <c r="C4" s="6" t="n">
        <v>349802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8" customWidth="1" min="2" max="2"/>
    <col width="32" customWidth="1" min="3" max="3"/>
    <col width="32" customWidth="1" min="4" max="4"/>
    <col width="31" customWidth="1" min="5" max="5"/>
    <col width="31" customWidth="1" min="6" max="6"/>
    <col width="22" customWidth="1" min="7" max="7"/>
    <col width="22" customWidth="1" min="8" max="8"/>
    <col width="22" customWidth="1" min="9" max="9"/>
    <col width="21" customWidth="1" min="10" max="10"/>
    <col width="32" customWidth="1" min="11" max="11"/>
    <col width="22" customWidth="1" min="12" max="12"/>
  </cols>
  <sheetData>
    <row r="1">
      <c r="A1" s="1" t="inlineStr">
        <is>
          <t>Subsequent Events - Additional Information (Detail)</t>
        </is>
      </c>
      <c r="E1" s="2" t="inlineStr">
        <is>
          <t>1 Months Ended</t>
        </is>
      </c>
      <c r="G1" s="2" t="inlineStr">
        <is>
          <t>3 Months Ended</t>
        </is>
      </c>
      <c r="I1" s="2" t="inlineStr">
        <is>
          <t>12 Months Ended</t>
        </is>
      </c>
    </row>
    <row r="2">
      <c r="B2" s="2" t="inlineStr">
        <is>
          <t>May 08, 2025 Days</t>
        </is>
      </c>
      <c r="C2" s="2" t="inlineStr">
        <is>
          <t>Apr. 30, 2025 $ / shares shares</t>
        </is>
      </c>
      <c r="D2" s="2" t="inlineStr">
        <is>
          <t>Dec. 23, 2024 $ / shares shares</t>
        </is>
      </c>
      <c r="E2" s="2" t="inlineStr">
        <is>
          <t>May 13, 2025 $ / shares shares</t>
        </is>
      </c>
      <c r="F2" s="2" t="inlineStr">
        <is>
          <t>May 12, 2025 $ / shares shares</t>
        </is>
      </c>
      <c r="G2" s="2" t="inlineStr">
        <is>
          <t>Mar. 31, 2025 USD ($)</t>
        </is>
      </c>
      <c r="H2" s="2" t="inlineStr">
        <is>
          <t>Mar. 31, 2024 USD ($)</t>
        </is>
      </c>
      <c r="I2" s="2" t="inlineStr">
        <is>
          <t>Dec. 31, 2024 USD ($)</t>
        </is>
      </c>
      <c r="J2" s="2" t="inlineStr">
        <is>
          <t>May 09, 2025 USD ($)</t>
        </is>
      </c>
      <c r="K2" s="2" t="inlineStr">
        <is>
          <t>Apr. 25, 2025 $ / shares shares</t>
        </is>
      </c>
      <c r="L2" s="2" t="inlineStr">
        <is>
          <t>Oct. 30,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t amount of stockholders equity value to satisfy listed securities requi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500000</v>
      </c>
    </row>
    <row r="5">
      <c r="A5" s="4" t="inlineStr">
        <is>
          <t>Least amount of market value to satisfy listed securities requi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5000000</v>
      </c>
    </row>
    <row r="6">
      <c r="A6" s="4" t="inlineStr">
        <is>
          <t>Least amount of net income from continuing operations to satisfy listed securities requir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0000</v>
      </c>
    </row>
    <row r="7">
      <c r="A7" s="4" t="inlineStr">
        <is>
          <t>Net income from operations</t>
        </is>
      </c>
      <c r="B7" s="4" t="inlineStr">
        <is>
          <t xml:space="preserve"> </t>
        </is>
      </c>
      <c r="C7" s="4" t="inlineStr">
        <is>
          <t xml:space="preserve"> </t>
        </is>
      </c>
      <c r="D7" s="4" t="inlineStr">
        <is>
          <t xml:space="preserve"> </t>
        </is>
      </c>
      <c r="E7" s="4" t="inlineStr">
        <is>
          <t xml:space="preserve"> </t>
        </is>
      </c>
      <c r="F7" s="4" t="inlineStr">
        <is>
          <t xml:space="preserve"> </t>
        </is>
      </c>
      <c r="G7" s="6" t="n">
        <v>-415654</v>
      </c>
      <c r="H7" s="6" t="n">
        <v>920968</v>
      </c>
      <c r="I7" s="6" t="n">
        <v>6247129</v>
      </c>
      <c r="J7" s="4" t="inlineStr">
        <is>
          <t xml:space="preserve"> </t>
        </is>
      </c>
      <c r="K7" s="4" t="inlineStr">
        <is>
          <t xml:space="preserve"> </t>
        </is>
      </c>
      <c r="L7" s="4" t="inlineStr">
        <is>
          <t xml:space="preserve"> </t>
        </is>
      </c>
    </row>
    <row r="8">
      <c r="A8" s="4" t="inlineStr">
        <is>
          <t>S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of number of shares | shares</t>
        </is>
      </c>
      <c r="B10" s="4" t="inlineStr">
        <is>
          <t xml:space="preserve"> </t>
        </is>
      </c>
      <c r="C10" s="5" t="n">
        <v>7220141</v>
      </c>
      <c r="D10" s="5" t="n">
        <v>737791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price per share | $ / shares</t>
        </is>
      </c>
      <c r="B11" s="4" t="inlineStr">
        <is>
          <t xml:space="preserve"> </t>
        </is>
      </c>
      <c r="C11" s="9" t="n">
        <v>1.1</v>
      </c>
      <c r="D11" s="8" t="n">
        <v>0.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trading days | Days</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amount of bid price to satisfy by staff of Nasdaq</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c r="K15" s="4" t="inlineStr">
        <is>
          <t xml:space="preserve"> </t>
        </is>
      </c>
      <c r="L15" s="4" t="inlineStr">
        <is>
          <t xml:space="preserve"> </t>
        </is>
      </c>
    </row>
    <row r="16">
      <c r="A16" s="4" t="inlineStr">
        <is>
          <t>Subsequent Event [Member] | March 2023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1.1</v>
      </c>
      <c r="L18" s="4" t="inlineStr">
        <is>
          <t xml:space="preserve"> </t>
        </is>
      </c>
    </row>
    <row r="19">
      <c r="A19" s="4" t="inlineStr">
        <is>
          <t>Class of warrant or right, Number of securities called by warrants or right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60000</v>
      </c>
      <c r="L19" s="4" t="inlineStr">
        <is>
          <t xml:space="preserve"> </t>
        </is>
      </c>
    </row>
    <row r="20">
      <c r="A20" s="4" t="inlineStr">
        <is>
          <t>Subsequent Event [Member] | S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of number of shares | shares</t>
        </is>
      </c>
      <c r="B22" s="4" t="inlineStr">
        <is>
          <t xml:space="preserve"> </t>
        </is>
      </c>
      <c r="C22" s="4" t="inlineStr">
        <is>
          <t xml:space="preserve"> </t>
        </is>
      </c>
      <c r="D22" s="4" t="inlineStr">
        <is>
          <t xml:space="preserve"> </t>
        </is>
      </c>
      <c r="E22" s="5" t="n">
        <v>1452302</v>
      </c>
      <c r="F22" s="5" t="n">
        <v>14523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 price per share | $ / shares</t>
        </is>
      </c>
      <c r="B23" s="4" t="inlineStr">
        <is>
          <t xml:space="preserve"> </t>
        </is>
      </c>
      <c r="C23" s="4" t="inlineStr">
        <is>
          <t xml:space="preserve"> </t>
        </is>
      </c>
      <c r="D23" s="4" t="inlineStr">
        <is>
          <t xml:space="preserve"> </t>
        </is>
      </c>
      <c r="E23" s="9" t="n">
        <v>1.1</v>
      </c>
      <c r="F23" s="9" t="n">
        <v>1.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G1:H1"/>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NOTE 1 – BUSINESS AND BASIS OF PRESENTATION The accompanying unaudited condensed consolidated financial statements of Odyssey Marine Exploration, Inc. and subsidiaries (the “Company,” “Odyssey,” “us,” “we” or “our”) have been prepared in accordance with the rules and regulations of the Securities and Exchange Commission (“SEC”) and the instructions to Form 10-Q and, therefore, do not include all information and footnotes normally included in financial statements prepared in accordance with generally accepted accounting principles. These interim condensed consolidated financial statements should be read in conjunction with the consolidated financial statements and notes included in the Company’s Annual Report on Form 10-K for the year ended December 31, 2024. In the opinion of management, these financial statements reflect all adjustments, including normal recurring adjustments, necessary for a fair presentation of these interim condensed consolidated financial statements. Operating results for the three months ended March 31, 2025 are not necessarily indicative of the results that may be expected for the full year. Going Concern Consideration We have experienced several years of net losses and may continue to do so. Our ability to generate net income or positive cash flows for the next twelve months is dependent upon financings, our success in developing and monetizing our interests in mineral exploration entities, and generating income from contracted services and exploration charters. Our 2025 business plan requires us to generate new cash inflows to effectively allow us to perform our planned projects. We continually plan to generate new cash inflows through the monetization of our equity stakes in seabed mineral companies, financings, syndications or other partnership opportunities. If cash inflow ever becomes insufficient to meet our projected business plan requirements, we would be required to follow a contingency business plan based on curtailed expenses and fewer cash requirements. Our consolidated non-restricted cash balance at March 31, 2025 was $ 2.5 million . We have a working capital deficit at March 31, 2025 of $ 20.0 million . The total consolidated book value of our assets was approximately $ 15.8 million at March 31, 2025, which includes cash of $ 2.5 million . The factors noted above raise doubt about our ability to continue as a going concern. These condensed consolidated financial statements do not include any adjustments to the amounts and classification of assets and liabilities that may be necessary should we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0:15Z</dcterms:created>
  <dcterms:modified xmlns:dcterms="http://purl.org/dc/terms/" xmlns:xsi="http://www.w3.org/2001/XMLSchema-instance" xsi:type="dcterms:W3CDTF">2025-05-12T20:00:18Z</dcterms:modified>
</cp:coreProperties>
</file>